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Redeemable convertible preferre" sheetId="13" state="visible" r:id="rId13"/>
    <sheet xmlns:r="http://schemas.openxmlformats.org/officeDocument/2006/relationships" name="Stock option plan and stock-bas"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Revenue and geographic inform21" sheetId="21" state="visible" r:id="rId21"/>
    <sheet xmlns:r="http://schemas.openxmlformats.org/officeDocument/2006/relationships" name="Balance sheet components (Table" sheetId="22" state="visible" r:id="rId22"/>
    <sheet xmlns:r="http://schemas.openxmlformats.org/officeDocument/2006/relationships" name="Redeemable convertible prefer23" sheetId="23" state="visible" r:id="rId23"/>
    <sheet xmlns:r="http://schemas.openxmlformats.org/officeDocument/2006/relationships" name="Stock option plan and stock-b24" sheetId="24" state="visible" r:id="rId24"/>
    <sheet xmlns:r="http://schemas.openxmlformats.org/officeDocument/2006/relationships" name="Net loss per share attributab25" sheetId="25" state="visible" r:id="rId25"/>
    <sheet xmlns:r="http://schemas.openxmlformats.org/officeDocument/2006/relationships" name="Business overview and basis o26" sheetId="26" state="visible" r:id="rId26"/>
    <sheet xmlns:r="http://schemas.openxmlformats.org/officeDocument/2006/relationships" name="Fair value measurements (Detail" sheetId="27" state="visible" r:id="rId27"/>
    <sheet xmlns:r="http://schemas.openxmlformats.org/officeDocument/2006/relationships" name="Revenue and geographic inform28" sheetId="28" state="visible" r:id="rId28"/>
    <sheet xmlns:r="http://schemas.openxmlformats.org/officeDocument/2006/relationships" name="Balance sheet components - Inve" sheetId="29" state="visible" r:id="rId29"/>
    <sheet xmlns:r="http://schemas.openxmlformats.org/officeDocument/2006/relationships" name="Balance sheet components - Chan" sheetId="30" state="visible" r:id="rId30"/>
    <sheet xmlns:r="http://schemas.openxmlformats.org/officeDocument/2006/relationships" name="Balance sheet components - Narr" sheetId="31" state="visible" r:id="rId31"/>
    <sheet xmlns:r="http://schemas.openxmlformats.org/officeDocument/2006/relationships" name="Long-term debt (Details)" sheetId="32" state="visible" r:id="rId32"/>
    <sheet xmlns:r="http://schemas.openxmlformats.org/officeDocument/2006/relationships" name="Redeemable convertible prefer33" sheetId="33" state="visible" r:id="rId33"/>
    <sheet xmlns:r="http://schemas.openxmlformats.org/officeDocument/2006/relationships" name="Stock option plan and stock-b34" sheetId="34" state="visible" r:id="rId34"/>
    <sheet xmlns:r="http://schemas.openxmlformats.org/officeDocument/2006/relationships" name="Stock option plan and stock-b35" sheetId="35" state="visible" r:id="rId35"/>
    <sheet xmlns:r="http://schemas.openxmlformats.org/officeDocument/2006/relationships" name="Stock option plan and stock-b36" sheetId="36" state="visible" r:id="rId36"/>
    <sheet xmlns:r="http://schemas.openxmlformats.org/officeDocument/2006/relationships" name="Income taxes (Details)" sheetId="37" state="visible" r:id="rId37"/>
    <sheet xmlns:r="http://schemas.openxmlformats.org/officeDocument/2006/relationships" name="Net loss per share attributab38" sheetId="38" state="visible" r:id="rId38"/>
    <sheet xmlns:r="http://schemas.openxmlformats.org/officeDocument/2006/relationships" name="Net loss per share attributab39"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87">
  <si>
    <t>DEI Document - shares</t>
  </si>
  <si>
    <t>9 Months Ended</t>
  </si>
  <si>
    <t>Jun. 30, 2018</t>
  </si>
  <si>
    <t>Aug. 31, 2018</t>
  </si>
  <si>
    <t>Document Information [Abstract]</t>
  </si>
  <si>
    <t>Document Type</t>
  </si>
  <si>
    <t>10-Q</t>
  </si>
  <si>
    <t>Amendment Flag</t>
  </si>
  <si>
    <t>false</t>
  </si>
  <si>
    <t>Document Period End Date</t>
  </si>
  <si>
    <t>Jun. 30,
		2018</t>
  </si>
  <si>
    <t>Document Fiscal Year Focus</t>
  </si>
  <si>
    <t>Document Fiscal Period Focus</t>
  </si>
  <si>
    <t>Q3</t>
  </si>
  <si>
    <t>Entity Registrant Name</t>
  </si>
  <si>
    <t>Sonos Inc</t>
  </si>
  <si>
    <t>Entity Central Index Key</t>
  </si>
  <si>
    <t>Current Fiscal Year End Date</t>
  </si>
  <si>
    <t>--06-30</t>
  </si>
  <si>
    <t>Entity Filer Category</t>
  </si>
  <si>
    <t>Non-accelerated Filer</t>
  </si>
  <si>
    <t>Entity common stock, shares outstanding</t>
  </si>
  <si>
    <t>CONDENSED CONSOLIDATED BALANCE SHEETS - USD ($) $ in Thousands</t>
  </si>
  <si>
    <t>Sep. 30, 2017</t>
  </si>
  <si>
    <t>Current assets:</t>
  </si>
  <si>
    <t>Cash and cash equivalents</t>
  </si>
  <si>
    <t>Restricted cash</t>
  </si>
  <si>
    <t>Accounts receivable, net of allowances</t>
  </si>
  <si>
    <t>Inventories</t>
  </si>
  <si>
    <t>Other current assets</t>
  </si>
  <si>
    <t>Total current assets</t>
  </si>
  <si>
    <t>Property and equipment, net</t>
  </si>
  <si>
    <t>Deferred tax assets</t>
  </si>
  <si>
    <t>Other noncurrent assets</t>
  </si>
  <si>
    <t>Total assets</t>
  </si>
  <si>
    <t>Current liabilities:</t>
  </si>
  <si>
    <t>Accounts payable</t>
  </si>
  <si>
    <t>Accrued expenses</t>
  </si>
  <si>
    <t>Accrued compensation</t>
  </si>
  <si>
    <t>Deferred revenue</t>
  </si>
  <si>
    <t>Other current liabilities</t>
  </si>
  <si>
    <t>Total current liabilities</t>
  </si>
  <si>
    <t>Long-term debt</t>
  </si>
  <si>
    <t>Other noncurrent liabilities</t>
  </si>
  <si>
    <t>Total liabilities</t>
  </si>
  <si>
    <t>Commitments and contingencies (Note 11)</t>
  </si>
  <si>
    <t xml:space="preserve"> </t>
  </si>
  <si>
    <t>Redeemable convertible preferred stock, $0.001 par value</t>
  </si>
  <si>
    <t>Stockholders’ equity:</t>
  </si>
  <si>
    <t>Common stock, $0.001 par value</t>
  </si>
  <si>
    <t>Treasury stock</t>
  </si>
  <si>
    <t>Additional paid-in capital</t>
  </si>
  <si>
    <t>Accumulated deficit</t>
  </si>
  <si>
    <t>Accumulated other comprehensive loss</t>
  </si>
  <si>
    <t>Total stockholders’ equity</t>
  </si>
  <si>
    <t>Total liabilities, redeemable convertible preferred stock and stockholders’ equity</t>
  </si>
  <si>
    <t>CONDENSED CONSOLIDATED BALANCE SHEETS (Parenthetical) - $ / shares</t>
  </si>
  <si>
    <t>Statement of Financial Position [Abstract]</t>
  </si>
  <si>
    <t>Redeemable convertible preferred stock, par value (in dollars per share)</t>
  </si>
  <si>
    <t>Common stock, par value (in dollars per share)</t>
  </si>
  <si>
    <t>CONDENSED CONSOLIDATED STATEMENTS OF OPERATIONS AND COMPREHENSIVE LOSS - USD ($) $ in Thousands</t>
  </si>
  <si>
    <t>3 Months Ended</t>
  </si>
  <si>
    <t>Jul. 01, 2017</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Other income (expense), net</t>
  </si>
  <si>
    <t>Interest expense, net</t>
  </si>
  <si>
    <t>Total other income (expense), net</t>
  </si>
  <si>
    <t>Loss before provision for (benefit from) income taxes</t>
  </si>
  <si>
    <t>Provision for (benefit from) income taxes</t>
  </si>
  <si>
    <t>Net income (loss)</t>
  </si>
  <si>
    <t>Net loss attributable to common stockholders</t>
  </si>
  <si>
    <t>Net loss per share attributable to common stockholders:</t>
  </si>
  <si>
    <t>Basic and diluted (in USD per share)</t>
  </si>
  <si>
    <t>Weighted-average shares used in computing net loss per share attributable to common stockholders:</t>
  </si>
  <si>
    <t>Weighted-average shares used in computing net loss per share attributable to common stockholders - basic and diluted (in shares)</t>
  </si>
  <si>
    <t>Total comprehensive loss</t>
  </si>
  <si>
    <t>Change in foreign currency translation adjustment, net of tax</t>
  </si>
  <si>
    <t>Comprehensive loss</t>
  </si>
  <si>
    <t>CONDENSED CONSOLIDATED STATEMENTS OF REDEEMABLE CONVERTIBLE PREFERRED STOCK AND STOCKHOLDERS’ EQUITY - 9 months ended Jun. 30, 2018 - USD ($) $ in Thousands</t>
  </si>
  <si>
    <t>Total</t>
  </si>
  <si>
    <t>Common Stock</t>
  </si>
  <si>
    <t>Additional Paid-In Capital</t>
  </si>
  <si>
    <t>Treasury Stock</t>
  </si>
  <si>
    <t>Accumulated Deficit</t>
  </si>
  <si>
    <t>Accumulated Other Comprehensive Loss</t>
  </si>
  <si>
    <t>Redeemable Convertible Preferred Stock, beginning balance (in shares) at Sep. 30, 2017</t>
  </si>
  <si>
    <t>Redeemable Convertible Preferred Stock, beginning balance at Sep. 30, 2017</t>
  </si>
  <si>
    <t>Redeemable Convertible Preferred Stock, ending balance (in shares) at Jun. 30, 2018</t>
  </si>
  <si>
    <t>Redeemable Convertible Preferred Stock, ending balance at Jun. 30, 2018</t>
  </si>
  <si>
    <t>Balances, beginning of period at Sep. 30, 2017</t>
  </si>
  <si>
    <t>Balances, beginning of period (in shares) at Sep. 30, 2017</t>
  </si>
  <si>
    <t>Increase (Decrease) in Stockholders' Equity [Roll Forward]</t>
  </si>
  <si>
    <t>Exercise of stock options (in shares)</t>
  </si>
  <si>
    <t>Exercise of stock options</t>
  </si>
  <si>
    <t>Repurchase of common stock (in shares)</t>
  </si>
  <si>
    <t>Repurchase of common stock</t>
  </si>
  <si>
    <t>Stock-based compensation expense</t>
  </si>
  <si>
    <t>Change in foreign currency translation adjustment</t>
  </si>
  <si>
    <t>Balances, ending of period at Jun. 30, 2018</t>
  </si>
  <si>
    <t>Balances, ending of period (in shares) at Jun. 30, 2018</t>
  </si>
  <si>
    <t>CONDENSED CONSOLIDATED STATEMENTS OF CASH FLOWS - USD ($) $ in Thousands</t>
  </si>
  <si>
    <t>Cash flows from operating activities</t>
  </si>
  <si>
    <t>Adjustments to reconcile net income (loss) to net cash provided by operating activities:</t>
  </si>
  <si>
    <t>Depreciation</t>
  </si>
  <si>
    <t>Other</t>
  </si>
  <si>
    <t>Deferred income taxes</t>
  </si>
  <si>
    <t>Foreign currency transaction (gain) loss</t>
  </si>
  <si>
    <t>Changes in operating assets and liabilities:</t>
  </si>
  <si>
    <t>Accounts receivable, net</t>
  </si>
  <si>
    <t>Inventories, net</t>
  </si>
  <si>
    <t>Other assets</t>
  </si>
  <si>
    <t>Accounts payable and accrued expenses</t>
  </si>
  <si>
    <t>Other liabilities</t>
  </si>
  <si>
    <t>Net cash provided by operating activities</t>
  </si>
  <si>
    <t>Cash flows from investing activities</t>
  </si>
  <si>
    <t>Purchases of property and equipment</t>
  </si>
  <si>
    <t>Net cash used in investing activities</t>
  </si>
  <si>
    <t>Cash flows from financing activities</t>
  </si>
  <si>
    <t>Proceeds from credit facilities and issuance of debt, net of issuance costs</t>
  </si>
  <si>
    <t>Payments of principal on credit facilities</t>
  </si>
  <si>
    <t>Proceeds from issuance of common stock, net of issuance costs</t>
  </si>
  <si>
    <t>Proceeds from exercise of common stock options</t>
  </si>
  <si>
    <t>Payments of offering costs</t>
  </si>
  <si>
    <t>Net cash provided by financing activities</t>
  </si>
  <si>
    <t>Effect of exchange rate changes on cash and cash equivalents</t>
  </si>
  <si>
    <t>Net increase (decrease) in cash and cash equivalents</t>
  </si>
  <si>
    <t>Beginning of period</t>
  </si>
  <si>
    <t>End of period</t>
  </si>
  <si>
    <t>Supplemental disclosure</t>
  </si>
  <si>
    <t>Cash paid for interest</t>
  </si>
  <si>
    <t>Cash paid for taxes, net of refunds</t>
  </si>
  <si>
    <t>Supplemental disclosure of non-cash investing and financing activities</t>
  </si>
  <si>
    <t>Purchases of property and equipment in accounts payable and accrued expenses</t>
  </si>
  <si>
    <t>Deferred offering costs in accounts payable and accrued expenses</t>
  </si>
  <si>
    <t>Business overview and basis of presentation</t>
  </si>
  <si>
    <t>Organization, Consolidation and Presentation of Financial Statements [Abstract]</t>
  </si>
  <si>
    <t>Business overview and basis of presentation Description of business Sonos, Inc. (collectively with its wholly owned subsidiaries, “Sonos,” the “Company,” “we,” “us,” or “our”) designs, develops, manufactures and sells multi-room audio products primarily for use in private residences. The Sonos home sound system provides customers with an immersive listening experience created by the design of its speakers and components, a proprietary software platform and the ability to stream content from a variety of sources throughout the home over the customer’s wireless network. The Company’s products are sold through third-party retail stores, including custom installers of home audio systems. The Company also sells through select e-commerce retailers and its website sonos.com. The Company’s products are distributed in over 50 countries through its wholly owned subsidiaries: Sonos Europe B.V., Beijing Sonos Technology Co., Ltd. and Sonos Australia Pty Ltd., located in the Netherlands, China and Australia, respectively. Initial public offering On August 6, 2018 , the Company completed its initial public offering (the "IPO") of its common stock, in which it sold 6,388,888 shares of its common stock, including 833,333 shares of its common stock pursuant to the underwriters’ over-allotment option, and selling stockholders sold 9,583,333 shares of the Company's common stock, including 1,250,000 shares pursuant to the underwriters' over-allotment option. The shares were sold at the IPO price of $15.00 per share for net proceeds of $90.6 million, after deducting underwriting discounts and commissions of $5.3 million. Additionally, offering costs incurred by the Company are expected to total approximately $4.6 million. Upon the closing of the IPO, all outstanding shares of the Company's redeemable convertible preferred stock automatically converted into 32,482,590 shares of common stock on a one -for-one basis. Basis of presentation and preparation The accompanying condensed consolidated financial statements are unaudited. The condensed consolidated balance sheet as of September 30, 2017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18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prospectus filed pursuant to Rule 424(b) under the Securities Act of 1933, as amended (the "Securities Act"), with the Securities and Exchange Commission (“SEC”) on August 2, 2018 (the "Final Prospectus"). The Company has a 4-4-5 fiscal year ending on the Saturday nearest September 30 each year. The Company’s fiscal year is divided into four quarters of 13 weeks, each beginning on a Sunday and containing two 4-week months followed by a 5-week “month.” An additional week is included in the fourth fiscal quarter approximately every five years to realign fiscal quarters with calendar quarters. This last occurred in the fourth quarter of the Company’s fiscal year ended October 3, 2015. The nine months ended June 30, 2018 and July 1, 2017 spanned 39 weeks each. Stock split On July 19, 2018, the Company effected a two -for-one stock split of all outstanding shares of the Company’s capital stock, including its common stock and its redeemable convertible preferred stock. All share and per share information presented in the condensed consolidated financial statements has been retroactively adjusted for all periods presented for the effects of the stock split.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si>
  <si>
    <t>Summary of significant accounting policies</t>
  </si>
  <si>
    <t>Accounting Policies [Abstract]</t>
  </si>
  <si>
    <t>Summary of significant accounting policies There have been no changes in the Company's significant accounting policies, recently adopted accounting pronouncements, or recent accounting pronouncements pending adoption from those disclosed in the Final Prospectus, except as noted below. Recently adopted accounting pronouncements Revenue from Contracts with Customers In May 2014, the Financial Accounting Standards Board (the "FASB") issued a new standard related to revenue recognition, Accounting Standards Codification (“ASC”) No. 606, Revenue from Contracts with Customers (“ASC 606”).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C 606 is required to be adopted for annual reporting periods beginning after December 15, 2017, including interim periods therein, and may be earlier adopted, though no earlier than for annual reporting periods beginning after December 15, 2016. The Company elected to early adopt ASC 606 effective October 1, 2017, using the full retrospective transition method, which required the Company to adjust each prior reporting period presented. The most significant impact of the adoption of this standard related to the Company’s accounting for arrangements with certain distributors and retail partners with implicit or explicit return rights that were recognized based on a sell-through method under ASC 605, Revenue Recognition. Under ASC 606, revenue with these parties is recognized upon transfer of control to the customer which occurs when the product is either shipped to or delivered to the customer depending on the contractual terms of the arrangement. This change resulted in an acceleration of revenue and related costs of revenue and most significantly, a reduction in deferred costs of revenue and deferred revenue at each balance sheet date. This acceleration of revenue can have a net increase or decrease in the adjusted revenue for the respective fiscal year depending on the year over year impact of the amounts accelerated across reporting periods. The Company has not previously reported its financial statements for fiscal 2017 under ASC 605 and therefore the October 1, 2017 adoption of ASC 606 had no impact on the fiscal 2017 information included in the accompanying condensed consolidated financial statements. Recent accounting pronouncements pending adoption Leases In February 2016, the FASB issued Accounting Standards Update 2016-02, Leases (Topic 842) (“ASU 2016-02”), which amends a number of aspects of lease accounting, including requiring lessees to recognize operating leases with a term greater than one year on their balance sheet as a right-of-use asset and corresponding liability, measured at the present value of the lease payments. In July 2018, the FASB issued ASU 2018-11, Leases (Topic 842) Targeted Improvements, which amends ASU 2016-02 to provide an additional transition method option. ASU 2016-02 is effective for fiscal years beginning after December 15, 2018, and interim periods within those years, with early adoption permitted. The Company is currently evaluating the timing of adoption and the impact of adopting ASU 2016-02 on its consolidated financial statements.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30 days after publication in the Federal Register. The final rule was not yet published in the Federal Register as of the date this Quarterly Report on Form 10-Q. The Company is evaluating the impact of this guidance on its consolidated financial statements.</t>
  </si>
  <si>
    <t>Fair value measurements</t>
  </si>
  <si>
    <t>Fair Value Disclosures [Abstract]</t>
  </si>
  <si>
    <t>Fair value measurements 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June 30, 2018 and September 30, 2017 as the debt carries a variable rate or market rates that approximate those currently available to the Company. The following table summarizes fair value measurements by level for the assets measured at fair value on a recurring basis as of June 30, 2018 and September 30, 2017 : June 30, 2018 (In thousands) Level 1 Level 2 Level 3 Total Assets: Money market funds (cash equivalents) $ 50,362 $ — $ — $ 50,362 September 30, 2017 (In thousands) Level 1 Level 2 Level 3 Total Assets: Money market funds (cash equivalents) $ 40,072 $ — $ — $ 40,072</t>
  </si>
  <si>
    <t>Revenue and geographic information</t>
  </si>
  <si>
    <t>Revenue from Contract with Customer [Abstract]</t>
  </si>
  <si>
    <t>Revenue and geographic information Disaggregation of revenue Revenue by geographical region includes the applicable service revenue attributable to each region and is based on ship-to address, as follows: Three Months Ended Nine Months Ended June 30, 2018 July 1, 2017 June 30, 2018 July 1, 2017 (In thousands) Americas $ 122,982 $ 114,707 $ 447,705 $ 388,620 Europe, Middle East and Africa 75,585 95,802 374,790 349,327 Asia Pacific 9,831 12,569 41,574 40,484 Total revenue $ 208,398 $ 223,078 $ 864,069 $ 778,431 Revenue from external customers is attributed to individual countries based on ship-to address and includes the applicable service revenue attributable to each country. Revenue by significant countries is as follows: Three Months Ended Nine Months Ended June 30, 2018 July 1, 2017 June 30, 2018 July 1, 2017 (In thousands) United States $ 113,558 $ 106,364 $ 409,701 $ 352,194 United Kingdom 17,930 20,500 $ 88,421 88,505 Germany 18,512 25,973 $ 95,720 86,308 Other countries 58,398 70,241 270,227 251,424 Total revenue $ 208,398 $ 223,078 $ 864,069 $ 778,431 Revenue by product categories includes the applicable service revenue attributable to each product category. Revenue by major product category is as follows: Three Months Ended Nine Months Ended June 30, 2018 July 1, 2017 June 30, 2018 July 1, 2017 (In thousands) Wireless speakers $ 93,867 $ 92,797 $ 453,185 $ 389,300 Home theater speakers 66,732 83,928 283,952 266,972 Components 42,283 44,160 113,530 114,007 Other 5,516 2,193 13,402 8,152 Total revenue $ 208,398 $ 223,078 $ 864,069 $ 778,431</t>
  </si>
  <si>
    <t>Balance sheet components</t>
  </si>
  <si>
    <t>Balance sheet components Inventories Inventories, net, consist of the following: June 30, 2018 September 30, 2017 (In thousands) Finished goods $ 98,565 $ 104,014 Components 14,846 9,842 Inventories $ 113,411 $ 113,856 The Company writes down inventory as a result of excess and obsolete inventories, or when it believes that the net realizable value of inventories is less than the carrying value. Deferred revenue Amounts invoiced in advance of revenue recognition are recorded as deferred revenue on the condensed consolidated balance sheets. Changes in deferred revenue balances as of June 30, 2018 and July 1, 2017 were as follows: June 30, 2018 July 1, 2017 (In thousands) Deferred revenue, beginning of period $ 45,567 $ 36,160 Recognition of revenue included in beginning of period deferred revenue (8,367 ) (5,171 ) Revenue deferred, net of revenue recognized on contracts in the respective period 18,594 11,817 Deferred revenue, end of period $ 55,794 $ 42,806 As of June 30, 2018 , deferred revenue was $55.8 million. The Company expects to recognize approximately $8.9 million in the remainder of fiscal 2018, $11.0 million in fiscal 2019, $10.3 million in fiscal 2020, $9.0 million in fiscal 2021, $7.2 million in fiscal 2022 and $9.4 million thereafter.</t>
  </si>
  <si>
    <t>Debt Disclosure [Abstract]</t>
  </si>
  <si>
    <t>Long-term debt JP Morgan credit facility In October 2015, the Company entered into a credit agreement with J.P. Morgan Chase Bank, N.A. (the “Credit Facility”). The Credit Facility allows the Company to borrow up to $80.0 million, including up to a $10.0 million for the issuance of letters of credit and up to $8.0 million for swing line loans. The Credit Facility matures on October 28, 2020 . The Company has the option to repay the borrowings under the Credit Facility without penalty prior to maturity. As of June 30, 2018 and September 30, 2017 the Company was in compliance with all covenants. Obligations under the Credit Facility are collateralized by eligible inventory, accounts receivable and intellectual property of the Company. As of June 30, 2018 and September 30, 2017 the Company did not have any outstanding borrowings under the Credit Facility and had $4.5 million and $4.4 million, respectively, in undrawn letters of credit that reduced the availability under the Credit Facility. The average interest rates were LIBOR +1.25% as of June 30, 2018 and September 30, 2017 . Subsequent to the nine months ended June 30, 2018 , in July 2018, the Company amended its existing 2015 Credit Facility with J.P. Morgan Chase Bank, N.A. to, among other things, extend its term from October 2020 to October 2021 and provide for a $40.0 million term loan, which increased the Company’s borrowing capacity thereunder from $80.0 million to $120.0 million. In connection with the amendment, the Company borrowed $40.0 million under a term loan (the "New Term Loan”), which the Company used to pay off all outstanding borrowings, accrued interest and fees under its then-outstanding term loan, as described below. The New Term Loan has a maturity date of October 2021 and bears interest at a variable rate equal to an adjusted LIBOR plus 2.25% . The Company will make its first principal payment under the New Term Loan in July 2019 and will make quarterly principal payments thereafter. The Company elected to make interest payments on a semi-annual basis. Term loan In March 2016, the Company entered into a $25.0 million, five -year term loan agreement with Gordon Brothers Finance Company (the “Term Loan”). The Term Loan initially bore interest at a variable rate equal to an adjusted LIBOR plus 10.0% , with a minimum rate of 10.5% per annum. In December 2016, the Company amended the Term Loan (the “Amended Term Loan”) and borrowed an additional $15.0 million net of issuance costs, increasing the aggregate principal amount of the loan to $40.0 million, reducing the interest rate to a variable rate equal to an adjusted LIBOR plus 9.5% and changing prepayment penalty terms. The Amended Term Loan bore interest at a variable rate equal to an adjusted LIBOR plus 9.5% , with a minimum rate of 10.0% per annum. The effective interest rate on the Term Loan was 11.48% and 10.74% as of June 30, 2018 and September 30, 2017 , respectively. As of June 30, 2018 and September 30, 2017 , the Company was in compliance with all covenants and the carrying value of the Amended Term Loan was $39.7 million and $39.6 million, respectively, net of unamortized debt discount of $0.3 million and $0.4 million, respectively. Obligations under the Amended Term Loan were collateralized by eligible inventory, accounts receivable and intellectual property of the Company. As described above, in July 2018, the Company terminated its $40.0 million Amended Term Loan with Gordon Brothers Finance Company. In connection with the termination and new borrowings under the New Term Loan, the Company paid off all outstanding borrowings, accrued interest, and fees under the Amended Term Loan.</t>
  </si>
  <si>
    <t>Redeemable convertible preferred stock</t>
  </si>
  <si>
    <t>Temporary Equity Disclosure [Abstract]</t>
  </si>
  <si>
    <t>Redeemable convertible preferred stock As of June 30, 2018 and September 30, 2017 redeemable convertible preferred stock consisted of the following: (In thousands, except shares) As of June 30, 2018 and September 30, 2017 Authorized Shares Issued and Outstanding Shares Carrying Value Liquidation Preference Series A Preferred Stock 10,035,000 10,005,000 $ 15,060 $ 15,008 Series B Preferred Stock 3,881,250 3,730,000 5,926 5,968 Series C Preferred Stock 11,700,000 11,688,766 26,556 25,000 Series D Preferred Stock 7,058,824 7,058,824 42,799 45,000 Total 32,675,074 32,482,590 $ 90,341 $ 90,976 Upon the closing of the IPO, all shares of the Company's outstanding redeemable convertible preferred stock automatically converted on a one -for-one basis into an aggregate of 32,482,590 shares of common stock.</t>
  </si>
  <si>
    <t>Stock option plan and stock-based compensation</t>
  </si>
  <si>
    <t>Disclosure of Compensation Related Costs, Share-based Payments [Abstract]</t>
  </si>
  <si>
    <t>Stock option plan and stock-based compensation During 2003, the Company’s Board of Directors (the "Board") established the 2003 Stock Plan, as amended (the “2003 Plan”). As of June 30, 2018 , there were 89,000,000 shares authorized under the 2003 Plan and 1,799,258 shares were reserved for future issuance. As of September 30, 2017 , there were 85,000,000 shares authorized under the 2003 Plan, and 2,088,004 shares were reserved for future issuance. The 2003 Plan includes incentive stock options that are subject to the rules and regulations of the Internal Revenue Code of 1986, as amended (the "Code"), and nonqualified stock options. The option price, number of shares and grant date are determined at the discretion of the Board. As long as the optionholder performs services for the Company, the options generally vest over 48 months , with cliff vesting after one year and monthly vesting thereafter. All options are exercisable for a period not to exceed ten years from the date of grant. In July 2018, the Board adopted the 2018 Equity Incentive Plan (the "2018 Plan") and ceased granting awards under the 2003 Plan. The 2018 Plan became effective in connection with the IPO. The Company reserved 21,200,000 shares of its common stock for issuance under the 2018 Plan. Any remaining shares available for issuance under the 2003 Stock Plan on the effective date of the 2018 Plan were added to the shares of common stock reserved for issuance under the 2018 Plan. Stock option activity was as follows: Number of Options Weighted Average Exercise Price Weighted Average Remaining Contractual Term Weighted Average Intrinsic Value (in years) (in thousands) Outstanding at September 30, 2017 45,817,252 $ 9.20 6.9 $ 199,663 Granted 7,676,414 $ 15.09 Exercised (1,735,750 ) $ 3.31 Forfeited (3,387,668 ) $ 13.05 Outstanding at June 30, 2018 48,370,248 $ 10.08 6.7 $ 243,060 At June 30, 2018 Options exercisable 30,582,952 $ 7.70 5.4 $ 226,453 Options vested and expected to vest 45,413,361 $ 9.80 6.6 $ 240,964 As of June 30, 2018 and September 30, 2017 , the Company had $73.5 million and $74.9 million, respectively, of unrecognized stock-based compensation expense which is expected to be recognized over a weighted-average period of 2.7 and 2.8 years, respectively. The Company’s policy for issuing stock upon stock option exercise is to issue new common stock. Total stock-based compensation expense by function category was as follows: Three Months Ended Nine Months Ended June 30, 2018 July 1, 2017 June 30, 2018 July 1, 2017 (In thousands) Cost of revenue $ 49 $ 65 $ 156 $ 179 Research and development 3,651 3,529 10,417 10,136 Sales and marketing 4,391 3,899 12,414 11,172 General and administrative 2,242 2,045 6,410 5,474 Total stock-based compensation expense $ 10,333 $ 9,538 $ 29,397 $ 26,961</t>
  </si>
  <si>
    <t>Income taxes</t>
  </si>
  <si>
    <t>Income Tax Disclosure [Abstract]</t>
  </si>
  <si>
    <t>Income taxes The Company's tax provision and the resulting effective tax rate for interim periods is determined based upon its estimated annual effective tax rate,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d an income tax expense of $0.5 million and $0.2 million for the three months ended June 30, 2018 and July 1, 2017, respectively, and an income tax expense of $1.1 million and an income tax benefit of $1.8 million for the nine months ended June 30, 2018 and July 1, 2017, respectively. In fiscal 2017, the Company amended a tax audit settlement agreement with the Dutch Tax Administration, which, among other things, resulted in a release of previously accrued tax liabilities for Sonos Europe B.V. that was partially offset by the establishment of a valuation allowance based on cumulative losses, resulting in a net tax benefit in the first nine months of fiscal 2017. Tax Act On December 22, 2017, President Trump signed the Tax Cuts and Jobs Act (the "Tax Act") into law, implementing a wide variety of changes to the U.S. tax system. Among other changes at the corporate level, the Tax Act includes (i) a reduction in the U.S. federal corporate income tax rate from 35% to 21%, (ii) further limitations on the deductibility of interest expense and certain executive compensation, (iii) the repeal of the corporate alternative minimum tax, (iv) the imposition of a territorial tax system with a one-time repatriation tax on deemed repatriated earnings of foreign subsidiaries and (v) subjecting certain foreign earnings to U.S. taxation through a base erosion anti-abuse tax (“BEAT”) and a new tax related to global intangible low taxed income (“GILTI”). Additionally, certain foreign derived intangible income (“FDII”) may prospectively be subject to a reduced rate of income tax from the statutorily enacted rate of 21%. Some of these changes, including the BEAT, FDII and GILTI provisions, will not come into effect until the Company’s 2019 fiscal year, but because the decrease in the corporate income tax rate was effective January 1, 2018, the Company has reduced the future tax benefits of the Company’s existing U.S. deferred tax assets. However, since the Company maintains a full valuation allowance against these assets, it did not have a material impact on the Company’s results of operations or financial condition. The Company has not recorded a provision related to the one-time transition tax under Section 965 of the Code as the Company has estimated that its foreign subsidiaries have a consolidated deficit in accumulated and current earnings and profits. The Company’s accounting for the elements of the Tax Act is incomplete. The Company has made reasonable estimates of the effects to the condensed consolidated statements of operations and comprehensive loss and condensed consolidated balance sheets and have preliminarily determined that a provision is not required. The ultimate impact of the Tax Act may differ from the above estimates due to potential future legislative action to address questions that have arisen because of the Tax Act, issuance of additional guidance by the Internal Revenue Service (the "IRS") to provide clarity on certain provisions of the Tax Act and any changes in accounting standards for income taxes or related interpretations in response to the Tax Act. The SEC has issued rules that allow for a measurement period of up to one year after the enactment date of the Tax Act to finalize the recording of the related tax impacts. The Company currently anticipates finalizing and recording any resulting adjustments by the end of its fiscal quarter ending December 29, 2018.</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The Company considers its redeemable convertible preferred stock to be participating securities as the holders of redeemable convertible preferred stock are entitled to receive noncumulative dividends in the event that a dividend is paid on common stock. The holders of redeemable convertible preferred stock and the holders of non-vested restricted stock do not have a contractual obligation to share in the losses of the Company. Basic net loss attributable to common stockholders per share is calculated by dividing net loss attributable to common stockholders by the weighted-average number of shares of common stock outstanding less shares subject to repurchase. Diluted net loss per share attributable to common stockholders adjusts the basic net loss per share attributable to common stockholders and the weighted-average number of shares of common stock outstanding for the potentially dilutive impact of stock options and restricted stock, using the treasury stock method, and convertible preferred stock using the as-if-converted method. The following table sets forth the computation of the Company’s basic and diluted net loss per share attributable to common stockholders: Three Months Ended Nine Months Ended June 30, 2018 July 1, 2017 June 30, 2018 July 1, 2017 (In thousands, except per share data) Numerator: Net income (loss) $ (26,988 ) $ (14,539 ) $ (13,884 ) $ 688 Less: earnings attributable to preferred stockholders — — — (688 ) Net loss attributable to common stockholders—basic and diluted (26,988 ) (14,539 ) (13,884 ) — Denominator: Weighted-average shares of common stock—basic and diluted 60,074,763 56,334,641 59,484,761 55,776,325 Net loss per share attributable to common stockholders: Net loss per share attributable to common stockholders—basic and diluted $ (0.45 ) $ (0.26 ) $ (0.23 ) $ — The following potentially dilutive shares were excluded from the computation of diluted net loss per share for the periods presented because including them would have been antidilutive: Three Months Ended Nine Months Ended June 30, 2018 July 1, 2017 June 30, 2018 July 1, 2017 Stock options to purchase common stock 48,370,248 48,554,772 48,370,248 48,554,772 Convertible preferred stock 32,482,590 32,482,590 32,482,590 32,482,590 Shares subject to repurchase 53,892 53,892 53,892 53,892 Total 80,906,730 81,091,254 80,906,730 81,091,254</t>
  </si>
  <si>
    <t>Commitments and contingencies</t>
  </si>
  <si>
    <t>Commitments and Contingencies Disclosure [Abstract]</t>
  </si>
  <si>
    <t>Commitments and contingencies Inventory The Company enters into various inventory-related purchase agreements with suppliers. Generally, under these agreements, 100% of orders are cancelable by giving notice 29 days prior to the expected shipment date. Orders are non-cancelable within 28 days prior to the expected shipment date. At June 30, 2018 , the Company had $40.9 million in non-cancelable purchase commitments with inventory suppliers. The remaining minimum total purchase commitments under the agreements with these suppliers at June 30, 2018 was $38.9 million for the remainder of fiscal 2018 and $2.0 million in fiscal 2019 .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October 21, 2014, the Company commenced a patent infringement action in the United States District Court, District of Delaware against D&amp;M Holdings Inc. d/b/a The D+M Group, D&amp;M Holdings U.S. Inc. and Denon Electronics (USA), LLC (collectively, “Denon”). On May 18, 2018, the Company entered into a patent covenant agreement with Denon, effective May 17, 2018, with a term lasting through May 22, 2022. Under the agreement, Denon will make royalty payments over the nine months following the effective date, covering both historical sales and sales throughout the term, at an effective royalty rate materially consistent with the December 14, 2017 jury verdict. Pursuant to the agreement, all claims asserted in the Company’s patent infringement claim against Denon and in Denon’s countersuit against the Company were dismissed with prejudice and the parties released claims of any past infringement of the patents asserted in the litigation between the Company and Denon and any patents related thereto.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June 30, 2018 and September 30, 2017. The Company is involved in certain other litigation matters not listed above but does not consider the matters to be material either individually or in the aggregate at this time. The Company’s view of the matters not listed may change in the future as the litigation and events related thereto unfold.</t>
  </si>
  <si>
    <t>Subsequent events</t>
  </si>
  <si>
    <t>Subsequent Events [Abstract]</t>
  </si>
  <si>
    <t>Subsequent events On August 6, 2018 , the Company completed the IPO of its common stock (see Note 1). Upon the closing of the IPO, all outstanding shares of the Company's redeemable convertible preferred stock automatically converted into 32,482,590 shares of common stock on a one -for-one basis. In July 2018 the Board adopted the 2018 Plan and ceased granting awards under the 2003 Plan (see Note 8). In July 2018, the Company amended its existing Credit Facility with J.P. Morgan Chase Bank, N.A. to, among other things, extend its term from October 2020 to October 2021 and provide for a $40.0 million term loan. At the same time, in July 2018, the Company terminated the Amended Term Loan with Gordon Brothers Finance Company and paid off all outstanding borrowings, accrued interest and fees thereunder (see Note 6). On July 19, 2018, the Company effected a two -for-one stock split of all outstanding shares of the Company’s capital stock, including its common stock and its redeemable convertible preferred stock (see Note 1).</t>
  </si>
  <si>
    <t>Summary of significant accounting policies (Policies)</t>
  </si>
  <si>
    <t>Basis of presentation and preparation</t>
  </si>
  <si>
    <t>Basis of presentation and preparation The accompanying condensed consolidated financial statements are unaudited. The condensed consolidated balance sheet as of September 30, 2017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18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prospectus filed pursuant to Rule 424(b) under the Securities Act of 1933, as amended (the "Securities Act"), with the Securities and Exchange Commission (“SEC”) on August 2, 2018 (the "Final Prospectus"). The Company has a 4-4-5 fiscal year ending on the Saturday nearest September 30 each year. The Company’s fiscal year is divided into four quarters of 13 weeks, each beginning on a Sunday and containing two 4-week months followed by a 5-week “month.” An additional week is included in the fourth fiscal quarter approximately every five years to realign fiscal quarters with calendar quarters. This last occurred in the fourth quarter of the Company’s fiscal year ended October 3, 2015. The nine months ended June 30, 2018 and July 1, 2017 spanned 39 weeks each.</t>
  </si>
  <si>
    <t>Use of estimates and judgments</t>
  </si>
  <si>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si>
  <si>
    <t>Recently adopted accounting pronouncements and recent accounting pronouncements pending adoption</t>
  </si>
  <si>
    <t>Recently adopted accounting pronouncements Revenue from Contracts with Customers In May 2014, the Financial Accounting Standards Board (the "FASB") issued a new standard related to revenue recognition, Accounting Standards Codification (“ASC”) No. 606, Revenue from Contracts with Customers (“ASC 606”).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C 606 is required to be adopted for annual reporting periods beginning after December 15, 2017, including interim periods therein, and may be earlier adopted, though no earlier than for annual reporting periods beginning after December 15, 2016. The Company elected to early adopt ASC 606 effective October 1, 2017, using the full retrospective transition method, which required the Company to adjust each prior reporting period presented. The most significant impact of the adoption of this standard related to the Company’s accounting for arrangements with certain distributors and retail partners with implicit or explicit return rights that were recognized based on a sell-through method under ASC 605, Revenue Recognition. Under ASC 606, revenue with these parties is recognized upon transfer of control to the customer which occurs when the product is either shipped to or delivered to the customer depending on the contractual terms of the arrangement. This change resulted in an acceleration of revenue and related costs of revenue and most significantly, a reduction in deferred costs of revenue and deferred revenue at each balance sheet date. This acceleration of revenue can have a net increase or decrease in the adjusted revenue for the respective fiscal year depending on the year over year impact of the amounts accelerated across reporting periods. The Company has not previously reported its financial statements for fiscal 2017 under ASC 605 and therefore the October 1, 2017 adoption of ASC 606 had no impact on the fiscal 2017 information included in the accompanying condensed consolidated financial statements. Recent accounting pronouncements pending adoption Leases In February 2016, the FASB issued Accounting Standards Update 2016-02, Leases (Topic 842) (“ASU 2016-02”), which amends a number of aspects of lease accounting, including requiring lessees to recognize operating leases with a term greater than one year on their balance sheet as a right-of-use asset and corresponding liability, measured at the present value of the lease payments. In July 2018, the FASB issued ASU 2018-11, Leases (Topic 842) Targeted Improvements, which amends ASU 2016-02 to provide an additional transition method option. ASU 2016-02 is effective for fiscal years beginning after December 15, 2018, and interim periods within those years, with early adoption permitted. The Company is currently evaluating the timing of adoption and the impact of adopting ASU 2016-02 on its consolidated financial statements.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30 days after publication in the Federal Register. The final rule was not yet published in the Federal Register as of the date this Quarterly Report on Form 10-Q. The Company is evaluating the impact of this guidance on its consolidated financial statements.</t>
  </si>
  <si>
    <t>Fair value measurements (Tables)</t>
  </si>
  <si>
    <t>Summary of fair value measurements by level for the assets measured on a recurring basis</t>
  </si>
  <si>
    <t>The following table summarizes fair value measurements by level for the assets measured at fair value on a recurring basis as of June 30, 2018 and September 30, 2017 : June 30, 2018 (In thousands) Level 1 Level 2 Level 3 Total Assets: Money market funds (cash equivalents) $ 50,362 $ — $ — $ 50,362 September 30, 2017 (In thousands) Level 1 Level 2 Level 3 Total Assets: Money market funds (cash equivalents) $ 40,072 $ — $ — $ 40,072</t>
  </si>
  <si>
    <t>Revenue and geographic information (Tables)</t>
  </si>
  <si>
    <t>Disaggregation of revenue</t>
  </si>
  <si>
    <t>Disaggregation of revenue Revenue by geographical region includes the applicable service revenue attributable to each region and is based on ship-to address, as follows: Three Months Ended Nine Months Ended June 30, 2018 July 1, 2017 June 30, 2018 July 1, 2017 (In thousands) Americas $ 122,982 $ 114,707 $ 447,705 $ 388,620 Europe, Middle East and Africa 75,585 95,802 374,790 349,327 Asia Pacific 9,831 12,569 41,574 40,484 Total revenue $ 208,398 $ 223,078 $ 864,069 $ 778,431 Revenue from external customers is attributed to individual countries based on ship-to address and includes the applicable service revenue attributable to each country. Revenue by significant countries is as follows: Three Months Ended Nine Months Ended June 30, 2018 July 1, 2017 June 30, 2018 July 1, 2017 (In thousands) United States $ 113,558 $ 106,364 $ 409,701 $ 352,194 United Kingdom 17,930 20,500 $ 88,421 88,505 Germany 18,512 25,973 $ 95,720 86,308 Other countries 58,398 70,241 270,227 251,424 Total revenue $ 208,398 $ 223,078 $ 864,069 $ 778,431 Revenue by product categories includes the applicable service revenue attributable to each product category. Revenue by major product category is as follows: Three Months Ended Nine Months Ended June 30, 2018 July 1, 2017 June 30, 2018 July 1, 2017 (In thousands) Wireless speakers $ 93,867 $ 92,797 $ 453,185 $ 389,300 Home theater speakers 66,732 83,928 283,952 266,972 Components 42,283 44,160 113,530 114,007 Other 5,516 2,193 13,402 8,152 Total revenue $ 208,398 $ 223,078 $ 864,069 $ 778,431</t>
  </si>
  <si>
    <t>Balance sheet components (Tables)</t>
  </si>
  <si>
    <t>Schedule of inventories, net</t>
  </si>
  <si>
    <t>Inventories, net, consist of the following: June 30, 2018 September 30, 2017 (In thousands) Finished goods $ 98,565 $ 104,014 Components 14,846 9,842 Inventories $ 113,411 $ 113,856</t>
  </si>
  <si>
    <t>Changes in deferred balances</t>
  </si>
  <si>
    <t>Changes in deferred revenue balances as of June 30, 2018 and July 1, 2017 were as follows: June 30, 2018 July 1, 2017 (In thousands) Deferred revenue, beginning of period $ 45,567 $ 36,160 Recognition of revenue included in beginning of period deferred revenue (8,367 ) (5,171 ) Revenue deferred, net of revenue recognized on contracts in the respective period 18,594 11,817 Deferred revenue, end of period $ 55,794 $ 42,806</t>
  </si>
  <si>
    <t>Redeemable convertible preferred stock (Tables)</t>
  </si>
  <si>
    <t>Schedule of redeemable convertible preferred stock</t>
  </si>
  <si>
    <t>As of June 30, 2018 and September 30, 2017 redeemable convertible preferred stock consisted of the following: (In thousands, except shares) As of June 30, 2018 and September 30, 2017 Authorized Shares Issued and Outstanding Shares Carrying Value Liquidation Preference Series A Preferred Stock 10,035,000 10,005,000 $ 15,060 $ 15,008 Series B Preferred Stock 3,881,250 3,730,000 5,926 5,968 Series C Preferred Stock 11,700,000 11,688,766 26,556 25,000 Series D Preferred Stock 7,058,824 7,058,824 42,799 45,000 Total 32,675,074 32,482,590 $ 90,341 $ 90,976</t>
  </si>
  <si>
    <t>Stock option plan and stock-based compensation (Tables)</t>
  </si>
  <si>
    <t>Schedule of Stock Option Activity</t>
  </si>
  <si>
    <t xml:space="preserve">Stock option activity was as follows: Number of Options Weighted Average Exercise Price Weighted Average Remaining Contractual Term Weighted Average Intrinsic Value (in years) (in thousands) Outstanding at September 30, 2017 45,817,252 $ 9.20 6.9 $ 199,663 Granted 7,676,414 $ 15.09 Exercised (1,735,750 ) $ 3.31 Forfeited (3,387,668 ) $ 13.05 Outstanding at June 30, 2018 48,370,248 $ 10.08 6.7 $ 243,060 At June 30, 2018 Options exercisable 30,582,952 $ 7.70 5.4 $ 226,453 Options vested and expected to vest 45,413,361 $ 9.80 6.6 $ 240,964 </t>
  </si>
  <si>
    <t>Schedule of Stock-based Compensation Expense</t>
  </si>
  <si>
    <t>Total stock-based compensation expense by function category was as follows: Three Months Ended Nine Months Ended June 30, 2018 July 1, 2017 June 30, 2018 July 1, 2017 (In thousands) Cost of revenue $ 49 $ 65 $ 156 $ 179 Research and development 3,651 3,529 10,417 10,136 Sales and marketing 4,391 3,899 12,414 11,172 General and administrative 2,242 2,045 6,410 5,474 Total stock-based compensation expense $ 10,333 $ 9,538 $ 29,397 $ 26,961</t>
  </si>
  <si>
    <t>Net loss per share attributable to common stockholders (Tables)</t>
  </si>
  <si>
    <t>Schedule of Earnings Per Share, Basic</t>
  </si>
  <si>
    <t>The following table sets forth the computation of the Company’s basic and diluted net loss per share attributable to common stockholders: Three Months Ended Nine Months Ended June 30, 2018 July 1, 2017 June 30, 2018 July 1, 2017 (In thousands, except per share data) Numerator: Net income (loss) $ (26,988 ) $ (14,539 ) $ (13,884 ) $ 688 Less: earnings attributable to preferred stockholders — — — (688 ) Net loss attributable to common stockholders—basic and diluted (26,988 ) (14,539 ) (13,884 ) — Denominator: Weighted-average shares of common stock—basic and diluted 60,074,763 56,334,641 59,484,761 55,776,325 Net loss per share attributable to common stockholders: Net loss per share attributable to common stockholders—basic and diluted $ (0.45 ) $ (0.26 ) $ (0.23 ) $ —</t>
  </si>
  <si>
    <t>Schedule of Earnings Per Share, Diluted</t>
  </si>
  <si>
    <t>Schedule of Antidilutive Securities Excluded from Computation of Earnings Per Share</t>
  </si>
  <si>
    <t>The following potentially dilutive shares were excluded from the computation of diluted net loss per share for the periods presented because including them would have been antidilutive: Three Months Ended Nine Months Ended June 30, 2018 July 1, 2017 June 30, 2018 July 1, 2017 Stock options to purchase common stock 48,370,248 48,554,772 48,370,248 48,554,772 Convertible preferred stock 32,482,590 32,482,590 32,482,590 32,482,590 Shares subject to repurchase 53,892 53,892 53,892 53,892 Total 80,906,730 81,091,254 80,906,730 81,091,254</t>
  </si>
  <si>
    <t>Business overview and basis of presentation (Details) $ / shares in Units, $ in Thousands</t>
  </si>
  <si>
    <t>Aug. 06, 2018USD ($)$ / sharesshares</t>
  </si>
  <si>
    <t>Jul. 19, 2018</t>
  </si>
  <si>
    <t>Jun. 30, 2018USD ($)country</t>
  </si>
  <si>
    <t>Jul. 01, 2017USD ($)</t>
  </si>
  <si>
    <t>Class of Stock [Line Items]</t>
  </si>
  <si>
    <t>Number of countries where products are distributed | country</t>
  </si>
  <si>
    <t>Underwriting discounts and commissions | $</t>
  </si>
  <si>
    <t>Subsequent Event</t>
  </si>
  <si>
    <t>Common shares issued in conversion of outstanding shares of redeemable convertible preferred stock (shares)</t>
  </si>
  <si>
    <t>Number of shares of common stock issued for each share of redeemable convertible preferred stock (shares)</t>
  </si>
  <si>
    <t>Stock split, conversion ratio</t>
  </si>
  <si>
    <t>IPO | Subsequent Event</t>
  </si>
  <si>
    <t>Shares sold in IPO (shares)</t>
  </si>
  <si>
    <t>Public offering price (in USD per share) | $ / shares</t>
  </si>
  <si>
    <t>Net proceeds from IPO | $</t>
  </si>
  <si>
    <t>Offering costs | $</t>
  </si>
  <si>
    <t>Over-Allotment Option | Subsequent Event</t>
  </si>
  <si>
    <t>Initial Public Offering - Shares From Existing Shareholders | Subsequent Event</t>
  </si>
  <si>
    <t>Over-Allotment Option - Shares From Existing Shareholders | Subsequent Event</t>
  </si>
  <si>
    <t>Fair value measurements (Details) - Money market funds - Fair value, measurements, recurring - USD ($) $ in Thousands</t>
  </si>
  <si>
    <t>Assets:</t>
  </si>
  <si>
    <t>Money market funds (cash equivalents)</t>
  </si>
  <si>
    <t>Revenue and geographic information - Disaggregation of revenues (Details) - USD ($) $ in Thousands</t>
  </si>
  <si>
    <t>Disaggregation of Revenue [Line Items]</t>
  </si>
  <si>
    <t>Wireless speakers</t>
  </si>
  <si>
    <t>Home theater speakers</t>
  </si>
  <si>
    <t>Components</t>
  </si>
  <si>
    <t>Americas</t>
  </si>
  <si>
    <t>Europe, Middle East and Africa</t>
  </si>
  <si>
    <t>Asia Pacific</t>
  </si>
  <si>
    <t>United States</t>
  </si>
  <si>
    <t>United Kingdom</t>
  </si>
  <si>
    <t>Germany</t>
  </si>
  <si>
    <t>Other countries</t>
  </si>
  <si>
    <t>Balance sheet components - Inventories, net (Details) - USD ($) $ in Thousands</t>
  </si>
  <si>
    <t>Finished goods</t>
  </si>
  <si>
    <t>Balance sheet components - Change in deferred revenue (Details) - USD ($) $ in Thousands</t>
  </si>
  <si>
    <t>Contract with Customer, Liability [Roll Forward]</t>
  </si>
  <si>
    <t>Deferred revenue, beginning of period</t>
  </si>
  <si>
    <t>Recognition of revenue included in beginning of period deferred revenue</t>
  </si>
  <si>
    <t>Revenue deferred, net of revenue recognized on contracts in the respective period</t>
  </si>
  <si>
    <t>Deferred revenue, end of period</t>
  </si>
  <si>
    <t>Balance sheet components - Narrative (Details) $ in Millions</t>
  </si>
  <si>
    <t>Jun. 30, 2018USD ($)</t>
  </si>
  <si>
    <t>Deferred revenue expected to be recognized, remainder of fiscal 2018</t>
  </si>
  <si>
    <t>Deferred revenue expected to be recognized, fiscal 2019</t>
  </si>
  <si>
    <t>Deferred revenue expected to be recognized, fiscal 2020</t>
  </si>
  <si>
    <t>Deferred revenue expected to be recognized, fiscal 2021</t>
  </si>
  <si>
    <t>Deferred revenue expected to be recognized, fiscal 2022</t>
  </si>
  <si>
    <t>Deferred revenue expected to be recognized, thereafter</t>
  </si>
  <si>
    <t>Long-term debt (Details) - USD ($)</t>
  </si>
  <si>
    <t>1 Months Ended</t>
  </si>
  <si>
    <t>12 Months Ended</t>
  </si>
  <si>
    <t>Jul. 31, 2018</t>
  </si>
  <si>
    <t>Mar. 31, 2016</t>
  </si>
  <si>
    <t>Oct. 31, 2015</t>
  </si>
  <si>
    <t>Debt Instrument [Line Items]</t>
  </si>
  <si>
    <t>Debt, unamortized discount</t>
  </si>
  <si>
    <t>Gordon Brothers Finance Company | Term loan</t>
  </si>
  <si>
    <t>Debt instrument, term</t>
  </si>
  <si>
    <t>5 years</t>
  </si>
  <si>
    <t>Gordon Brothers Finance Company | Line of credit | Term loan</t>
  </si>
  <si>
    <t>Debt</t>
  </si>
  <si>
    <t>Debt instrument, minimum interest rate</t>
  </si>
  <si>
    <t>10.50%</t>
  </si>
  <si>
    <t>Gordon Brothers Finance Company | Line of credit | Term loan | London Interbank Offered Rate (LIBOR)</t>
  </si>
  <si>
    <t>Debt, basis spread on variable rate</t>
  </si>
  <si>
    <t>10.00%</t>
  </si>
  <si>
    <t>Gordon Brothers Finance Company | Line of credit | Term loan under Amended Term Loan</t>
  </si>
  <si>
    <t>Debt, interest rate, effective percentage</t>
  </si>
  <si>
    <t>11.48%</t>
  </si>
  <si>
    <t>10.74%</t>
  </si>
  <si>
    <t>Gordon Brothers Finance Company | Line of credit | Term loan under Amended Term Loan | London Interbank Offered Rate (LIBOR)</t>
  </si>
  <si>
    <t>9.50%</t>
  </si>
  <si>
    <t>Gordon Brothers Finance Company | Line of credit | Aggregate Term loan</t>
  </si>
  <si>
    <t>Gordon Brothers Finance Company | Line of credit | Aggregate Term loan | London Interbank Offered Rate (LIBOR)</t>
  </si>
  <si>
    <t>Credit facility | Credit facility | London Interbank Offered Rate (LIBOR)</t>
  </si>
  <si>
    <t>1.25%</t>
  </si>
  <si>
    <t>Credit facility | J.P. Morgan Chase Bank, N.A. | Line of credit</t>
  </si>
  <si>
    <t>Maximum borrowing capacity</t>
  </si>
  <si>
    <t>Credit facility</t>
  </si>
  <si>
    <t>Letter of credit | J.P. Morgan Chase Bank, N.A. | Line of credit</t>
  </si>
  <si>
    <t>Borrowing capacity</t>
  </si>
  <si>
    <t>Swing loan | J.P. Morgan Chase Bank, N.A. | Line of credit</t>
  </si>
  <si>
    <t>Subsequent Event | J.P. Morgan Chase Bank, N.A. | Term Loan under Credit Facility</t>
  </si>
  <si>
    <t>Subsequent Event | J.P. Morgan Chase Bank, N.A. | Line of credit | Term Loan under Credit Facility</t>
  </si>
  <si>
    <t>Subsequent Event | J.P. Morgan Chase Bank, N.A. | Line of credit | Term Loan under Credit Facility | London Interbank Offered Rate (LIBOR)</t>
  </si>
  <si>
    <t>2.25%</t>
  </si>
  <si>
    <t>Subsequent Event | Credit facility | J.P. Morgan Chase Bank, N.A. | Line of credit</t>
  </si>
  <si>
    <t>Redeemable convertible preferred stock (Details) - USD ($) $ in Thousands</t>
  </si>
  <si>
    <t>Aug. 06, 2018</t>
  </si>
  <si>
    <t>Temporary Equity [Line Items]</t>
  </si>
  <si>
    <t>Authorized Shares (in shares)</t>
  </si>
  <si>
    <t>Issued Shares (in shares)</t>
  </si>
  <si>
    <t>Outstanding Shares (in shares)</t>
  </si>
  <si>
    <t>Carrying Value</t>
  </si>
  <si>
    <t>Liquidation Preference</t>
  </si>
  <si>
    <t>Series A Preferred Stock</t>
  </si>
  <si>
    <t>Series B Preferred Stock</t>
  </si>
  <si>
    <t>Series C Preferred Stock</t>
  </si>
  <si>
    <t>Series D Preferred Stock</t>
  </si>
  <si>
    <t>Stock option plan and stock-based compensation - Additional Information (Details) - USD ($) $ in Millions</t>
  </si>
  <si>
    <t>Share-based Compensation Arrangement by Share-based Payment Award [Line Items]</t>
  </si>
  <si>
    <t>Unrecognized stock-based compensation expense</t>
  </si>
  <si>
    <t>2003 Stock Plan</t>
  </si>
  <si>
    <t>Shares authorized</t>
  </si>
  <si>
    <t>Shares reserved for future issuance</t>
  </si>
  <si>
    <t>Vesting period</t>
  </si>
  <si>
    <t>48 months</t>
  </si>
  <si>
    <t>Exercisable period</t>
  </si>
  <si>
    <t>10 years</t>
  </si>
  <si>
    <t>Subsequent Event | 2018 Equity Incentive Plan</t>
  </si>
  <si>
    <t>Stock options to purchase common stock</t>
  </si>
  <si>
    <t>Unrecognized stock-based compensation expense, period of recognition</t>
  </si>
  <si>
    <t>2 years 8 months 12 days</t>
  </si>
  <si>
    <t>2 years 9 months 18 days</t>
  </si>
  <si>
    <t>Stock option plan and stock-based compensation - Stock Option Activity (Details) - USD ($) $ / shares in Units, $ in Thousands</t>
  </si>
  <si>
    <t>Number of Options</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Additional Information</t>
  </si>
  <si>
    <t>Weighted Average Remaining Contractual Term</t>
  </si>
  <si>
    <t>6 years 8 months 12 days</t>
  </si>
  <si>
    <t>6 years 10 months 24 days</t>
  </si>
  <si>
    <t>Weighted Average Intrinsic Value</t>
  </si>
  <si>
    <t>Options exercisable</t>
  </si>
  <si>
    <t>Option exercisable - Weighted Average Exercise Price (in USD per share)</t>
  </si>
  <si>
    <t>Option exercisable - Weighted Average Remaining Contractual Term</t>
  </si>
  <si>
    <t>5 years 4 months 24 days</t>
  </si>
  <si>
    <t>Options exercisable - Weighted Average Intrinsic Value</t>
  </si>
  <si>
    <t>Options vested and expected to vest</t>
  </si>
  <si>
    <t>Options vested and expected to vest - Weighted Average Exercise Price (in USD per share)</t>
  </si>
  <si>
    <t>Options vested and expected to vest - Weighted Average Remaining Contractual Term</t>
  </si>
  <si>
    <t>6 years 7 months 6 days</t>
  </si>
  <si>
    <t>Options vested and expected to vest - Weighted Average Intrinsic Value</t>
  </si>
  <si>
    <t>Stock option plan and stock-based compensation - Stock-based Compensation Expense (Details) - USD ($) $ in Thousands</t>
  </si>
  <si>
    <t>Share-based Compensation Arrangement by Share-based Payment Award, Compensation Cost [Line Items]</t>
  </si>
  <si>
    <t>Income taxes (Details) - USD ($) $ in Thousands</t>
  </si>
  <si>
    <t>Net loss per share attributable to common stockholders - Computation of Basic and Diluted Earnings per Share (Details) - USD ($) $ / shares in Units, $ in Thousands</t>
  </si>
  <si>
    <t>Numerator:</t>
  </si>
  <si>
    <t>Less: earnings attributable to preferred stockholders</t>
  </si>
  <si>
    <t>Net loss attributable to common stockholders—basic</t>
  </si>
  <si>
    <t>Net loss attributable to common stockholders—diluted</t>
  </si>
  <si>
    <t>Denominator:</t>
  </si>
  <si>
    <t>Weighted-average shares of common stock—basic and diluted (in shares)</t>
  </si>
  <si>
    <t>Net loss per share attributable to common stockholders - Antidilutive Securities Excluded from Computation of Earnings Per Share (Details) - shares</t>
  </si>
  <si>
    <t>Antidilutive Securities Excluded from Computation of Earnings Per Share [Line Items]</t>
  </si>
  <si>
    <t>Antidilutive Securities Excluded from Computation of Earnings Per Share, Amount</t>
  </si>
  <si>
    <t>Convertible preferred stock</t>
  </si>
  <si>
    <t>Shares subject to repurchase</t>
  </si>
  <si>
    <t>Commitments and contingencies (Details) $ in Millions</t>
  </si>
  <si>
    <t>Mar. 10, 2017patent</t>
  </si>
  <si>
    <t>Long-term Purchase Commitment [Line Items]</t>
  </si>
  <si>
    <t>Purchase agreement obligation, term, non-cancelable</t>
  </si>
  <si>
    <t>28 days</t>
  </si>
  <si>
    <t>Implicit, LLC</t>
  </si>
  <si>
    <t>Loss contingency, patents allegedly infringed upon, number | patent</t>
  </si>
  <si>
    <t>Purchase agreement obligation, term, cancelable</t>
  </si>
  <si>
    <t>29 days</t>
  </si>
  <si>
    <t>Purchase agreement obligation</t>
  </si>
  <si>
    <t>Purchase agreement obligation, remainder of 2018</t>
  </si>
  <si>
    <t>Purchase agreement obligation, 2019</t>
  </si>
  <si>
    <t>Subsequent events (Details) - Subsequent Event</t>
  </si>
  <si>
    <t>Aug. 06, 2018shares</t>
  </si>
  <si>
    <t>Jul. 31, 2018USD ($)</t>
  </si>
  <si>
    <t>Subsequent Event [Line Items]</t>
  </si>
  <si>
    <t>J.P. Morgan Chase Bank, N.A. | Term Loan under Credit Facility</t>
  </si>
  <si>
    <t>Debt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14727</v>
      </c>
    </row>
    <row r="11" spans="1:3">
      <c r="A11" s="4" t="s">
        <v>17</v>
      </c>
      <c r="B11" s="4" t="s">
        <v>18</v>
      </c>
    </row>
    <row r="12" spans="1:3">
      <c r="A12" s="4" t="s">
        <v>19</v>
      </c>
      <c r="B12" s="4" t="s">
        <v>20</v>
      </c>
    </row>
    <row r="13" spans="1:3">
      <c r="A13" s="4" t="s">
        <v>21</v>
      </c>
      <c r="C13" s="5" t="n">
        <v>100032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57</v>
      </c>
    </row>
    <row r="4" spans="1:2">
      <c r="A4" s="4" t="s">
        <v>42</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6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4432</v>
      </c>
      <c r="C3" s="7" t="n">
        <v>130595</v>
      </c>
    </row>
    <row r="4" spans="1:3">
      <c r="A4" s="4" t="s">
        <v>26</v>
      </c>
      <c r="B4" s="5" t="n">
        <v>191</v>
      </c>
      <c r="C4" s="5" t="n">
        <v>193</v>
      </c>
    </row>
    <row r="5" spans="1:3">
      <c r="A5" s="4" t="s">
        <v>27</v>
      </c>
      <c r="B5" s="5" t="n">
        <v>53095</v>
      </c>
      <c r="C5" s="5" t="n">
        <v>47363</v>
      </c>
    </row>
    <row r="6" spans="1:3">
      <c r="A6" s="4" t="s">
        <v>28</v>
      </c>
      <c r="B6" s="5" t="n">
        <v>113411</v>
      </c>
      <c r="C6" s="5" t="n">
        <v>113856</v>
      </c>
    </row>
    <row r="7" spans="1:3">
      <c r="A7" s="4" t="s">
        <v>29</v>
      </c>
      <c r="B7" s="5" t="n">
        <v>13852</v>
      </c>
      <c r="C7" s="5" t="n">
        <v>9462</v>
      </c>
    </row>
    <row r="8" spans="1:3">
      <c r="A8" s="4" t="s">
        <v>30</v>
      </c>
      <c r="B8" s="5" t="n">
        <v>304981</v>
      </c>
      <c r="C8" s="5" t="n">
        <v>301469</v>
      </c>
    </row>
    <row r="9" spans="1:3">
      <c r="A9" s="4" t="s">
        <v>31</v>
      </c>
      <c r="B9" s="5" t="n">
        <v>89600</v>
      </c>
      <c r="C9" s="5" t="n">
        <v>95130</v>
      </c>
    </row>
    <row r="10" spans="1:3">
      <c r="A10" s="4" t="s">
        <v>32</v>
      </c>
      <c r="B10" s="5" t="n">
        <v>982</v>
      </c>
      <c r="C10" s="5" t="n">
        <v>1107</v>
      </c>
    </row>
    <row r="11" spans="1:3">
      <c r="A11" s="4" t="s">
        <v>33</v>
      </c>
      <c r="B11" s="5" t="n">
        <v>5782</v>
      </c>
      <c r="C11" s="5" t="n">
        <v>2314</v>
      </c>
    </row>
    <row r="12" spans="1:3">
      <c r="A12" s="4" t="s">
        <v>34</v>
      </c>
      <c r="B12" s="5" t="n">
        <v>401345</v>
      </c>
      <c r="C12" s="5" t="n">
        <v>400020</v>
      </c>
    </row>
    <row r="13" spans="1:3">
      <c r="A13" s="3" t="s">
        <v>35</v>
      </c>
    </row>
    <row r="14" spans="1:3">
      <c r="A14" s="4" t="s">
        <v>36</v>
      </c>
      <c r="B14" s="5" t="n">
        <v>117222</v>
      </c>
      <c r="C14" s="5" t="n">
        <v>114494</v>
      </c>
    </row>
    <row r="15" spans="1:3">
      <c r="A15" s="4" t="s">
        <v>37</v>
      </c>
      <c r="B15" s="5" t="n">
        <v>29600</v>
      </c>
      <c r="C15" s="5" t="n">
        <v>57348</v>
      </c>
    </row>
    <row r="16" spans="1:3">
      <c r="A16" s="4" t="s">
        <v>38</v>
      </c>
      <c r="B16" s="5" t="n">
        <v>27605</v>
      </c>
      <c r="C16" s="5" t="n">
        <v>32007</v>
      </c>
    </row>
    <row r="17" spans="1:3">
      <c r="A17" s="4" t="s">
        <v>39</v>
      </c>
      <c r="B17" s="5" t="n">
        <v>17248</v>
      </c>
      <c r="C17" s="5" t="n">
        <v>10920</v>
      </c>
    </row>
    <row r="18" spans="1:3">
      <c r="A18" s="4" t="s">
        <v>40</v>
      </c>
      <c r="B18" s="5" t="n">
        <v>9346</v>
      </c>
      <c r="C18" s="5" t="n">
        <v>8497</v>
      </c>
    </row>
    <row r="19" spans="1:3">
      <c r="A19" s="4" t="s">
        <v>41</v>
      </c>
      <c r="B19" s="5" t="n">
        <v>201021</v>
      </c>
      <c r="C19" s="5" t="n">
        <v>223266</v>
      </c>
    </row>
    <row r="20" spans="1:3">
      <c r="A20" s="4" t="s">
        <v>42</v>
      </c>
      <c r="B20" s="5" t="n">
        <v>39686</v>
      </c>
      <c r="C20" s="5" t="n">
        <v>39600</v>
      </c>
    </row>
    <row r="21" spans="1:3">
      <c r="A21" s="4" t="s">
        <v>39</v>
      </c>
      <c r="B21" s="5" t="n">
        <v>38546</v>
      </c>
      <c r="C21" s="5" t="n">
        <v>34647</v>
      </c>
    </row>
    <row r="22" spans="1:3">
      <c r="A22" s="4" t="s">
        <v>43</v>
      </c>
      <c r="B22" s="5" t="n">
        <v>10851</v>
      </c>
      <c r="C22" s="5" t="n">
        <v>12139</v>
      </c>
    </row>
    <row r="23" spans="1:3">
      <c r="A23" s="4" t="s">
        <v>44</v>
      </c>
      <c r="B23" s="5" t="n">
        <v>290104</v>
      </c>
      <c r="C23" s="5" t="n">
        <v>309652</v>
      </c>
    </row>
    <row r="24" spans="1:3">
      <c r="A24" s="4" t="s">
        <v>45</v>
      </c>
      <c r="B24" s="4" t="s">
        <v>46</v>
      </c>
      <c r="C24" s="4" t="s">
        <v>46</v>
      </c>
    </row>
    <row r="25" spans="1:3">
      <c r="A25" s="4" t="s">
        <v>47</v>
      </c>
      <c r="B25" s="5" t="n">
        <v>90341</v>
      </c>
      <c r="C25" s="5" t="n">
        <v>90341</v>
      </c>
    </row>
    <row r="26" spans="1:3">
      <c r="A26" s="3" t="s">
        <v>48</v>
      </c>
    </row>
    <row r="27" spans="1:3">
      <c r="A27" s="4" t="s">
        <v>49</v>
      </c>
      <c r="B27" s="5" t="n">
        <v>61</v>
      </c>
      <c r="C27" s="5" t="n">
        <v>59</v>
      </c>
    </row>
    <row r="28" spans="1:3">
      <c r="A28" s="4" t="s">
        <v>50</v>
      </c>
      <c r="B28" s="5" t="n">
        <v>-11072</v>
      </c>
      <c r="C28" s="5" t="n">
        <v>-10161</v>
      </c>
    </row>
    <row r="29" spans="1:3">
      <c r="A29" s="4" t="s">
        <v>51</v>
      </c>
      <c r="B29" s="5" t="n">
        <v>235444</v>
      </c>
      <c r="C29" s="5" t="n">
        <v>200301</v>
      </c>
    </row>
    <row r="30" spans="1:3">
      <c r="A30" s="4" t="s">
        <v>52</v>
      </c>
      <c r="B30" s="5" t="n">
        <v>-201891</v>
      </c>
      <c r="C30" s="5" t="n">
        <v>-188007</v>
      </c>
    </row>
    <row r="31" spans="1:3">
      <c r="A31" s="4" t="s">
        <v>53</v>
      </c>
      <c r="B31" s="5" t="n">
        <v>-1642</v>
      </c>
      <c r="C31" s="5" t="n">
        <v>-2165</v>
      </c>
    </row>
    <row r="32" spans="1:3">
      <c r="A32" s="4" t="s">
        <v>54</v>
      </c>
      <c r="B32" s="5" t="n">
        <v>20900</v>
      </c>
      <c r="C32" s="5" t="n">
        <v>27</v>
      </c>
    </row>
    <row r="33" spans="1:3">
      <c r="A33" s="4" t="s">
        <v>55</v>
      </c>
      <c r="B33" s="7" t="n">
        <v>401345</v>
      </c>
      <c r="C33" s="7" t="n">
        <v>400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62</v>
      </c>
    </row>
    <row r="3" spans="1:2">
      <c r="A3" s="3" t="s">
        <v>16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5</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8"/>
    <col customWidth="1" max="5" min="5" width="21"/>
  </cols>
  <sheetData>
    <row r="1" spans="1:5">
      <c r="A1" s="1" t="s">
        <v>209</v>
      </c>
      <c r="B1" s="2" t="s">
        <v>210</v>
      </c>
      <c r="C1" s="2" t="s">
        <v>211</v>
      </c>
      <c r="D1" s="2" t="s">
        <v>212</v>
      </c>
      <c r="E1" s="2" t="s">
        <v>213</v>
      </c>
    </row>
    <row r="2" spans="1:5">
      <c r="A2" s="3" t="s">
        <v>214</v>
      </c>
    </row>
    <row r="3" spans="1:5">
      <c r="A3" s="4" t="s">
        <v>215</v>
      </c>
      <c r="D3" s="5" t="n">
        <v>50</v>
      </c>
    </row>
    <row r="4" spans="1:5">
      <c r="A4" s="4" t="s">
        <v>216</v>
      </c>
      <c r="D4" s="7" t="n">
        <v>2154</v>
      </c>
      <c r="E4" s="7" t="n">
        <v>0</v>
      </c>
    </row>
    <row r="5" spans="1:5">
      <c r="A5" s="4" t="s">
        <v>217</v>
      </c>
    </row>
    <row r="6" spans="1:5">
      <c r="A6" s="3" t="s">
        <v>214</v>
      </c>
    </row>
    <row r="7" spans="1:5">
      <c r="A7" s="4" t="s">
        <v>218</v>
      </c>
      <c r="B7" s="5" t="n">
        <v>32482590</v>
      </c>
    </row>
    <row r="8" spans="1:5">
      <c r="A8" s="4" t="s">
        <v>219</v>
      </c>
      <c r="B8" s="5" t="n">
        <v>1</v>
      </c>
    </row>
    <row r="9" spans="1:5">
      <c r="A9" s="4" t="s">
        <v>220</v>
      </c>
      <c r="C9" s="5" t="n">
        <v>2</v>
      </c>
    </row>
    <row r="10" spans="1:5">
      <c r="A10" s="4" t="s">
        <v>221</v>
      </c>
    </row>
    <row r="11" spans="1:5">
      <c r="A11" s="3" t="s">
        <v>214</v>
      </c>
    </row>
    <row r="12" spans="1:5">
      <c r="A12" s="4" t="s">
        <v>222</v>
      </c>
      <c r="B12" s="5" t="n">
        <v>6388888</v>
      </c>
    </row>
    <row r="13" spans="1:5">
      <c r="A13" s="4" t="s">
        <v>223</v>
      </c>
      <c r="B13" s="7" t="n">
        <v>15</v>
      </c>
    </row>
    <row r="14" spans="1:5">
      <c r="A14" s="4" t="s">
        <v>224</v>
      </c>
      <c r="B14" s="7" t="n">
        <v>90600</v>
      </c>
    </row>
    <row r="15" spans="1:5">
      <c r="A15" s="4" t="s">
        <v>216</v>
      </c>
      <c r="B15" s="5" t="n">
        <v>5300</v>
      </c>
    </row>
    <row r="16" spans="1:5">
      <c r="A16" s="4" t="s">
        <v>225</v>
      </c>
      <c r="B16" s="7" t="n">
        <v>4600</v>
      </c>
    </row>
    <row r="17" spans="1:5">
      <c r="A17" s="4" t="s">
        <v>226</v>
      </c>
    </row>
    <row r="18" spans="1:5">
      <c r="A18" s="3" t="s">
        <v>214</v>
      </c>
    </row>
    <row r="19" spans="1:5">
      <c r="A19" s="4" t="s">
        <v>222</v>
      </c>
      <c r="B19" s="5" t="n">
        <v>833333</v>
      </c>
    </row>
    <row r="20" spans="1:5">
      <c r="A20" s="4" t="s">
        <v>227</v>
      </c>
    </row>
    <row r="21" spans="1:5">
      <c r="A21" s="3" t="s">
        <v>214</v>
      </c>
    </row>
    <row r="22" spans="1:5">
      <c r="A22" s="4" t="s">
        <v>222</v>
      </c>
      <c r="B22" s="5" t="n">
        <v>9583333</v>
      </c>
    </row>
    <row r="23" spans="1:5">
      <c r="A23" s="4" t="s">
        <v>228</v>
      </c>
    </row>
    <row r="24" spans="1:5">
      <c r="A24" s="3" t="s">
        <v>214</v>
      </c>
    </row>
    <row r="25" spans="1:5">
      <c r="A25" s="4" t="s">
        <v>222</v>
      </c>
      <c r="B25" s="5" t="n">
        <v>1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230</v>
      </c>
    </row>
    <row r="3" spans="1:3">
      <c r="A3" s="4" t="s">
        <v>231</v>
      </c>
      <c r="B3" s="7" t="n">
        <v>50362</v>
      </c>
      <c r="C3" s="7" t="n">
        <v>40072</v>
      </c>
    </row>
    <row r="4" spans="1:3">
      <c r="A4" s="10" t="n">
        <v>1</v>
      </c>
    </row>
    <row r="5" spans="1:3">
      <c r="A5" s="3" t="s">
        <v>230</v>
      </c>
    </row>
    <row r="6" spans="1:3">
      <c r="A6" s="4" t="s">
        <v>231</v>
      </c>
      <c r="B6" s="5" t="n">
        <v>50362</v>
      </c>
      <c r="C6" s="5" t="n">
        <v>40072</v>
      </c>
    </row>
    <row r="7" spans="1:3">
      <c r="A7" s="10" t="n">
        <v>2</v>
      </c>
    </row>
    <row r="8" spans="1:3">
      <c r="A8" s="3" t="s">
        <v>230</v>
      </c>
    </row>
    <row r="9" spans="1:3">
      <c r="A9" s="4" t="s">
        <v>231</v>
      </c>
      <c r="B9" s="5" t="n">
        <v>0</v>
      </c>
      <c r="C9" s="5" t="n">
        <v>0</v>
      </c>
    </row>
    <row r="10" spans="1:3">
      <c r="A10" s="10" t="n">
        <v>3</v>
      </c>
    </row>
    <row r="11" spans="1:3">
      <c r="A11" s="3" t="s">
        <v>230</v>
      </c>
    </row>
    <row r="12" spans="1:3">
      <c r="A12" s="4" t="s">
        <v>231</v>
      </c>
      <c r="B12" s="7" t="n">
        <v>0</v>
      </c>
      <c r="C1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1</v>
      </c>
      <c r="D1" s="2" t="s">
        <v>1</v>
      </c>
    </row>
    <row r="2" spans="1:5">
      <c r="B2" s="2" t="s">
        <v>2</v>
      </c>
      <c r="C2" s="2" t="s">
        <v>62</v>
      </c>
      <c r="D2" s="2" t="s">
        <v>2</v>
      </c>
      <c r="E2" s="2" t="s">
        <v>62</v>
      </c>
    </row>
    <row r="3" spans="1:5">
      <c r="A3" s="3" t="s">
        <v>233</v>
      </c>
    </row>
    <row r="4" spans="1:5">
      <c r="A4" s="4" t="s">
        <v>64</v>
      </c>
      <c r="B4" s="7" t="n">
        <v>208398</v>
      </c>
      <c r="C4" s="7" t="n">
        <v>223078</v>
      </c>
      <c r="D4" s="7" t="n">
        <v>864069</v>
      </c>
      <c r="E4" s="7" t="n">
        <v>778431</v>
      </c>
    </row>
    <row r="5" spans="1:5">
      <c r="A5" s="4" t="s">
        <v>234</v>
      </c>
    </row>
    <row r="6" spans="1:5">
      <c r="A6" s="3" t="s">
        <v>233</v>
      </c>
    </row>
    <row r="7" spans="1:5">
      <c r="A7" s="4" t="s">
        <v>64</v>
      </c>
      <c r="B7" s="5" t="n">
        <v>93867</v>
      </c>
      <c r="C7" s="5" t="n">
        <v>92797</v>
      </c>
      <c r="D7" s="5" t="n">
        <v>453185</v>
      </c>
      <c r="E7" s="5" t="n">
        <v>389300</v>
      </c>
    </row>
    <row r="8" spans="1:5">
      <c r="A8" s="4" t="s">
        <v>235</v>
      </c>
    </row>
    <row r="9" spans="1:5">
      <c r="A9" s="3" t="s">
        <v>233</v>
      </c>
    </row>
    <row r="10" spans="1:5">
      <c r="A10" s="4" t="s">
        <v>64</v>
      </c>
      <c r="B10" s="5" t="n">
        <v>66732</v>
      </c>
      <c r="C10" s="5" t="n">
        <v>83928</v>
      </c>
      <c r="D10" s="5" t="n">
        <v>283952</v>
      </c>
      <c r="E10" s="5" t="n">
        <v>266972</v>
      </c>
    </row>
    <row r="11" spans="1:5">
      <c r="A11" s="4" t="s">
        <v>236</v>
      </c>
    </row>
    <row r="12" spans="1:5">
      <c r="A12" s="3" t="s">
        <v>233</v>
      </c>
    </row>
    <row r="13" spans="1:5">
      <c r="A13" s="4" t="s">
        <v>64</v>
      </c>
      <c r="B13" s="5" t="n">
        <v>42283</v>
      </c>
      <c r="C13" s="5" t="n">
        <v>44160</v>
      </c>
      <c r="D13" s="5" t="n">
        <v>113530</v>
      </c>
      <c r="E13" s="5" t="n">
        <v>114007</v>
      </c>
    </row>
    <row r="14" spans="1:5">
      <c r="A14" s="4" t="s">
        <v>113</v>
      </c>
    </row>
    <row r="15" spans="1:5">
      <c r="A15" s="3" t="s">
        <v>233</v>
      </c>
    </row>
    <row r="16" spans="1:5">
      <c r="A16" s="4" t="s">
        <v>64</v>
      </c>
      <c r="B16" s="5" t="n">
        <v>5516</v>
      </c>
      <c r="C16" s="5" t="n">
        <v>2193</v>
      </c>
      <c r="D16" s="5" t="n">
        <v>13402</v>
      </c>
      <c r="E16" s="5" t="n">
        <v>8152</v>
      </c>
    </row>
    <row r="17" spans="1:5">
      <c r="A17" s="4" t="s">
        <v>237</v>
      </c>
    </row>
    <row r="18" spans="1:5">
      <c r="A18" s="3" t="s">
        <v>233</v>
      </c>
    </row>
    <row r="19" spans="1:5">
      <c r="A19" s="4" t="s">
        <v>64</v>
      </c>
      <c r="B19" s="5" t="n">
        <v>122982</v>
      </c>
      <c r="C19" s="5" t="n">
        <v>114707</v>
      </c>
      <c r="D19" s="5" t="n">
        <v>447705</v>
      </c>
      <c r="E19" s="5" t="n">
        <v>388620</v>
      </c>
    </row>
    <row r="20" spans="1:5">
      <c r="A20" s="4" t="s">
        <v>238</v>
      </c>
    </row>
    <row r="21" spans="1:5">
      <c r="A21" s="3" t="s">
        <v>233</v>
      </c>
    </row>
    <row r="22" spans="1:5">
      <c r="A22" s="4" t="s">
        <v>64</v>
      </c>
      <c r="B22" s="5" t="n">
        <v>75585</v>
      </c>
      <c r="C22" s="5" t="n">
        <v>95802</v>
      </c>
      <c r="D22" s="5" t="n">
        <v>374790</v>
      </c>
      <c r="E22" s="5" t="n">
        <v>349327</v>
      </c>
    </row>
    <row r="23" spans="1:5">
      <c r="A23" s="4" t="s">
        <v>239</v>
      </c>
    </row>
    <row r="24" spans="1:5">
      <c r="A24" s="3" t="s">
        <v>233</v>
      </c>
    </row>
    <row r="25" spans="1:5">
      <c r="A25" s="4" t="s">
        <v>64</v>
      </c>
      <c r="B25" s="5" t="n">
        <v>9831</v>
      </c>
      <c r="C25" s="5" t="n">
        <v>12569</v>
      </c>
      <c r="D25" s="5" t="n">
        <v>41574</v>
      </c>
      <c r="E25" s="5" t="n">
        <v>40484</v>
      </c>
    </row>
    <row r="26" spans="1:5">
      <c r="A26" s="4" t="s">
        <v>240</v>
      </c>
    </row>
    <row r="27" spans="1:5">
      <c r="A27" s="3" t="s">
        <v>233</v>
      </c>
    </row>
    <row r="28" spans="1:5">
      <c r="A28" s="4" t="s">
        <v>64</v>
      </c>
      <c r="B28" s="5" t="n">
        <v>113558</v>
      </c>
      <c r="C28" s="5" t="n">
        <v>106364</v>
      </c>
      <c r="D28" s="5" t="n">
        <v>409701</v>
      </c>
      <c r="E28" s="5" t="n">
        <v>352194</v>
      </c>
    </row>
    <row r="29" spans="1:5">
      <c r="A29" s="4" t="s">
        <v>241</v>
      </c>
    </row>
    <row r="30" spans="1:5">
      <c r="A30" s="3" t="s">
        <v>233</v>
      </c>
    </row>
    <row r="31" spans="1:5">
      <c r="A31" s="4" t="s">
        <v>64</v>
      </c>
      <c r="B31" s="5" t="n">
        <v>17930</v>
      </c>
      <c r="C31" s="5" t="n">
        <v>20500</v>
      </c>
      <c r="D31" s="5" t="n">
        <v>88421</v>
      </c>
      <c r="E31" s="5" t="n">
        <v>88505</v>
      </c>
    </row>
    <row r="32" spans="1:5">
      <c r="A32" s="4" t="s">
        <v>242</v>
      </c>
    </row>
    <row r="33" spans="1:5">
      <c r="A33" s="3" t="s">
        <v>233</v>
      </c>
    </row>
    <row r="34" spans="1:5">
      <c r="A34" s="4" t="s">
        <v>64</v>
      </c>
      <c r="B34" s="5" t="n">
        <v>18512</v>
      </c>
      <c r="C34" s="5" t="n">
        <v>25973</v>
      </c>
      <c r="D34" s="5" t="n">
        <v>95720</v>
      </c>
      <c r="E34" s="5" t="n">
        <v>86308</v>
      </c>
    </row>
    <row r="35" spans="1:5">
      <c r="A35" s="4" t="s">
        <v>243</v>
      </c>
    </row>
    <row r="36" spans="1:5">
      <c r="A36" s="3" t="s">
        <v>233</v>
      </c>
    </row>
    <row r="37" spans="1:5">
      <c r="A37" s="4" t="s">
        <v>64</v>
      </c>
      <c r="B37" s="7" t="n">
        <v>58398</v>
      </c>
      <c r="C37" s="7" t="n">
        <v>70241</v>
      </c>
      <c r="D37" s="7" t="n">
        <v>270227</v>
      </c>
      <c r="E37" s="7" t="n">
        <v>2514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3" t="s">
        <v>144</v>
      </c>
    </row>
    <row r="3" spans="1:3">
      <c r="A3" s="4" t="s">
        <v>245</v>
      </c>
      <c r="B3" s="7" t="n">
        <v>98565</v>
      </c>
      <c r="C3" s="7" t="n">
        <v>104014</v>
      </c>
    </row>
    <row r="4" spans="1:3">
      <c r="A4" s="4" t="s">
        <v>236</v>
      </c>
      <c r="B4" s="5" t="n">
        <v>14846</v>
      </c>
      <c r="C4" s="5" t="n">
        <v>9842</v>
      </c>
    </row>
    <row r="5" spans="1:3">
      <c r="A5" s="4" t="s">
        <v>28</v>
      </c>
      <c r="B5" s="7" t="n">
        <v>113411</v>
      </c>
      <c r="C5" s="7" t="n">
        <v>1138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8" t="n">
        <v>0.001</v>
      </c>
      <c r="C4"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2</v>
      </c>
    </row>
    <row r="3" spans="1:3">
      <c r="A3" s="3" t="s">
        <v>247</v>
      </c>
    </row>
    <row r="4" spans="1:3">
      <c r="A4" s="4" t="s">
        <v>248</v>
      </c>
      <c r="B4" s="7" t="n">
        <v>45567</v>
      </c>
      <c r="C4" s="7" t="n">
        <v>36160</v>
      </c>
    </row>
    <row r="5" spans="1:3">
      <c r="A5" s="4" t="s">
        <v>249</v>
      </c>
      <c r="B5" s="5" t="n">
        <v>-8367</v>
      </c>
      <c r="C5" s="5" t="n">
        <v>-5171</v>
      </c>
    </row>
    <row r="6" spans="1:3">
      <c r="A6" s="4" t="s">
        <v>250</v>
      </c>
      <c r="B6" s="5" t="n">
        <v>18594</v>
      </c>
      <c r="C6" s="5" t="n">
        <v>11817</v>
      </c>
    </row>
    <row r="7" spans="1:3">
      <c r="A7" s="4" t="s">
        <v>251</v>
      </c>
      <c r="B7" s="7" t="n">
        <v>55794</v>
      </c>
      <c r="C7" s="7" t="n">
        <v>428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144</v>
      </c>
    </row>
    <row r="3" spans="1:2">
      <c r="A3" s="4" t="s">
        <v>254</v>
      </c>
      <c r="B3" s="11" t="n">
        <v>8.9</v>
      </c>
    </row>
    <row r="4" spans="1:2">
      <c r="A4" s="4" t="s">
        <v>255</v>
      </c>
      <c r="B4" s="5" t="n">
        <v>11</v>
      </c>
    </row>
    <row r="5" spans="1:2">
      <c r="A5" s="4" t="s">
        <v>256</v>
      </c>
      <c r="B5" s="12" t="n">
        <v>10.3</v>
      </c>
    </row>
    <row r="6" spans="1:2">
      <c r="A6" s="4" t="s">
        <v>257</v>
      </c>
      <c r="B6" s="5" t="n">
        <v>9</v>
      </c>
    </row>
    <row r="7" spans="1:2">
      <c r="A7" s="4" t="s">
        <v>258</v>
      </c>
      <c r="B7" s="12" t="n">
        <v>7.2</v>
      </c>
    </row>
    <row r="8" spans="1:2">
      <c r="A8" s="4" t="s">
        <v>259</v>
      </c>
      <c r="B8" s="11" t="n">
        <v>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60</v>
      </c>
      <c r="B1" s="2" t="s">
        <v>261</v>
      </c>
      <c r="D1" s="2" t="s">
        <v>1</v>
      </c>
      <c r="E1" s="2" t="s">
        <v>262</v>
      </c>
    </row>
    <row r="2" spans="1:6">
      <c r="B2" s="2" t="s">
        <v>263</v>
      </c>
      <c r="C2" s="2" t="s">
        <v>264</v>
      </c>
      <c r="D2" s="2" t="s">
        <v>2</v>
      </c>
      <c r="E2" s="2" t="s">
        <v>23</v>
      </c>
      <c r="F2" s="2" t="s">
        <v>265</v>
      </c>
    </row>
    <row r="3" spans="1:6">
      <c r="A3" s="3" t="s">
        <v>266</v>
      </c>
    </row>
    <row r="4" spans="1:6">
      <c r="A4" s="4" t="s">
        <v>42</v>
      </c>
      <c r="D4" s="7" t="n">
        <v>39686000</v>
      </c>
      <c r="E4" s="7" t="n">
        <v>39600000</v>
      </c>
    </row>
    <row r="5" spans="1:6">
      <c r="A5" s="4" t="s">
        <v>267</v>
      </c>
      <c r="D5" s="7" t="n">
        <v>300000</v>
      </c>
      <c r="E5" s="7" t="n">
        <v>400000</v>
      </c>
    </row>
    <row r="6" spans="1:6">
      <c r="A6" s="4" t="s">
        <v>268</v>
      </c>
    </row>
    <row r="7" spans="1:6">
      <c r="A7" s="3" t="s">
        <v>266</v>
      </c>
    </row>
    <row r="8" spans="1:6">
      <c r="A8" s="4" t="s">
        <v>269</v>
      </c>
      <c r="C8" s="4" t="s">
        <v>270</v>
      </c>
    </row>
    <row r="9" spans="1:6">
      <c r="A9" s="4" t="s">
        <v>271</v>
      </c>
    </row>
    <row r="10" spans="1:6">
      <c r="A10" s="3" t="s">
        <v>266</v>
      </c>
    </row>
    <row r="11" spans="1:6">
      <c r="A11" s="4" t="s">
        <v>272</v>
      </c>
      <c r="C11" s="7" t="n">
        <v>25000000</v>
      </c>
    </row>
    <row r="12" spans="1:6">
      <c r="A12" s="4" t="s">
        <v>273</v>
      </c>
      <c r="C12" s="4" t="s">
        <v>274</v>
      </c>
    </row>
    <row r="13" spans="1:6">
      <c r="A13" s="4" t="s">
        <v>275</v>
      </c>
    </row>
    <row r="14" spans="1:6">
      <c r="A14" s="3" t="s">
        <v>266</v>
      </c>
    </row>
    <row r="15" spans="1:6">
      <c r="A15" s="4" t="s">
        <v>276</v>
      </c>
      <c r="C15" s="4" t="s">
        <v>277</v>
      </c>
    </row>
    <row r="16" spans="1:6">
      <c r="A16" s="4" t="s">
        <v>278</v>
      </c>
    </row>
    <row r="17" spans="1:6">
      <c r="A17" s="3" t="s">
        <v>266</v>
      </c>
    </row>
    <row r="18" spans="1:6">
      <c r="A18" s="4" t="s">
        <v>272</v>
      </c>
      <c r="C18" s="7" t="n">
        <v>15000000</v>
      </c>
    </row>
    <row r="19" spans="1:6">
      <c r="A19" s="4" t="s">
        <v>273</v>
      </c>
      <c r="C19" s="4" t="s">
        <v>277</v>
      </c>
    </row>
    <row r="20" spans="1:6">
      <c r="A20" s="4" t="s">
        <v>279</v>
      </c>
      <c r="D20" s="4" t="s">
        <v>280</v>
      </c>
      <c r="E20" s="4" t="s">
        <v>281</v>
      </c>
    </row>
    <row r="21" spans="1:6">
      <c r="A21" s="4" t="s">
        <v>282</v>
      </c>
    </row>
    <row r="22" spans="1:6">
      <c r="A22" s="3" t="s">
        <v>266</v>
      </c>
    </row>
    <row r="23" spans="1:6">
      <c r="A23" s="4" t="s">
        <v>276</v>
      </c>
      <c r="C23" s="4" t="s">
        <v>283</v>
      </c>
    </row>
    <row r="24" spans="1:6">
      <c r="A24" s="4" t="s">
        <v>284</v>
      </c>
    </row>
    <row r="25" spans="1:6">
      <c r="A25" s="3" t="s">
        <v>266</v>
      </c>
    </row>
    <row r="26" spans="1:6">
      <c r="A26" s="4" t="s">
        <v>272</v>
      </c>
      <c r="C26" s="7" t="n">
        <v>40000000</v>
      </c>
    </row>
    <row r="27" spans="1:6">
      <c r="A27" s="4" t="s">
        <v>285</v>
      </c>
    </row>
    <row r="28" spans="1:6">
      <c r="A28" s="3" t="s">
        <v>266</v>
      </c>
    </row>
    <row r="29" spans="1:6">
      <c r="A29" s="4" t="s">
        <v>276</v>
      </c>
      <c r="C29" s="4" t="s">
        <v>283</v>
      </c>
    </row>
    <row r="30" spans="1:6">
      <c r="A30" s="4" t="s">
        <v>286</v>
      </c>
    </row>
    <row r="31" spans="1:6">
      <c r="A31" s="3" t="s">
        <v>266</v>
      </c>
    </row>
    <row r="32" spans="1:6">
      <c r="A32" s="4" t="s">
        <v>276</v>
      </c>
      <c r="D32" s="4" t="s">
        <v>287</v>
      </c>
      <c r="E32" s="4" t="s">
        <v>287</v>
      </c>
    </row>
    <row r="33" spans="1:6">
      <c r="A33" s="4" t="s">
        <v>288</v>
      </c>
    </row>
    <row r="34" spans="1:6">
      <c r="A34" s="3" t="s">
        <v>266</v>
      </c>
    </row>
    <row r="35" spans="1:6">
      <c r="A35" s="4" t="s">
        <v>289</v>
      </c>
      <c r="F35" s="7" t="n">
        <v>80000000</v>
      </c>
    </row>
    <row r="36" spans="1:6">
      <c r="A36" s="4" t="s">
        <v>290</v>
      </c>
      <c r="D36" s="7" t="n">
        <v>0</v>
      </c>
      <c r="E36" s="7" t="n">
        <v>0</v>
      </c>
    </row>
    <row r="37" spans="1:6">
      <c r="A37" s="4" t="s">
        <v>291</v>
      </c>
    </row>
    <row r="38" spans="1:6">
      <c r="A38" s="3" t="s">
        <v>266</v>
      </c>
    </row>
    <row r="39" spans="1:6">
      <c r="A39" s="4" t="s">
        <v>289</v>
      </c>
      <c r="F39" s="5" t="n">
        <v>10000000</v>
      </c>
    </row>
    <row r="40" spans="1:6">
      <c r="A40" s="4" t="s">
        <v>292</v>
      </c>
      <c r="D40" s="7" t="n">
        <v>4500000</v>
      </c>
      <c r="E40" s="7" t="n">
        <v>4400000</v>
      </c>
    </row>
    <row r="41" spans="1:6">
      <c r="A41" s="4" t="s">
        <v>293</v>
      </c>
    </row>
    <row r="42" spans="1:6">
      <c r="A42" s="3" t="s">
        <v>266</v>
      </c>
    </row>
    <row r="43" spans="1:6">
      <c r="A43" s="4" t="s">
        <v>289</v>
      </c>
      <c r="F43" s="7" t="n">
        <v>8000000</v>
      </c>
    </row>
    <row r="44" spans="1:6">
      <c r="A44" s="4" t="s">
        <v>294</v>
      </c>
    </row>
    <row r="45" spans="1:6">
      <c r="A45" s="3" t="s">
        <v>266</v>
      </c>
    </row>
    <row r="46" spans="1:6">
      <c r="A46" s="4" t="s">
        <v>272</v>
      </c>
      <c r="B46" s="7" t="n">
        <v>40000000</v>
      </c>
    </row>
    <row r="47" spans="1:6">
      <c r="A47" s="4" t="s">
        <v>295</v>
      </c>
    </row>
    <row r="48" spans="1:6">
      <c r="A48" s="3" t="s">
        <v>266</v>
      </c>
    </row>
    <row r="49" spans="1:6">
      <c r="A49" s="4" t="s">
        <v>272</v>
      </c>
      <c r="B49" s="7" t="n">
        <v>40000000</v>
      </c>
    </row>
    <row r="50" spans="1:6">
      <c r="A50" s="4" t="s">
        <v>296</v>
      </c>
    </row>
    <row r="51" spans="1:6">
      <c r="A51" s="3" t="s">
        <v>266</v>
      </c>
    </row>
    <row r="52" spans="1:6">
      <c r="A52" s="4" t="s">
        <v>276</v>
      </c>
      <c r="B52" s="4" t="s">
        <v>297</v>
      </c>
    </row>
    <row r="53" spans="1:6">
      <c r="A53" s="4" t="s">
        <v>298</v>
      </c>
    </row>
    <row r="54" spans="1:6">
      <c r="A54" s="3" t="s">
        <v>266</v>
      </c>
    </row>
    <row r="55" spans="1:6">
      <c r="A55" s="4" t="s">
        <v>289</v>
      </c>
      <c r="B55" s="7" t="n">
        <v>12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2</v>
      </c>
      <c r="D1" s="2" t="s">
        <v>23</v>
      </c>
    </row>
    <row r="2" spans="1:4">
      <c r="A2" s="3" t="s">
        <v>301</v>
      </c>
    </row>
    <row r="3" spans="1:4">
      <c r="A3" s="4" t="s">
        <v>302</v>
      </c>
      <c r="C3" s="5" t="n">
        <v>32675074</v>
      </c>
      <c r="D3" s="5" t="n">
        <v>32675074</v>
      </c>
    </row>
    <row r="4" spans="1:4">
      <c r="A4" s="4" t="s">
        <v>303</v>
      </c>
      <c r="C4" s="5" t="n">
        <v>32482590</v>
      </c>
      <c r="D4" s="5" t="n">
        <v>32482590</v>
      </c>
    </row>
    <row r="5" spans="1:4">
      <c r="A5" s="4" t="s">
        <v>304</v>
      </c>
      <c r="C5" s="5" t="n">
        <v>32482590</v>
      </c>
      <c r="D5" s="5" t="n">
        <v>32482590</v>
      </c>
    </row>
    <row r="6" spans="1:4">
      <c r="A6" s="4" t="s">
        <v>305</v>
      </c>
      <c r="C6" s="7" t="n">
        <v>90341</v>
      </c>
      <c r="D6" s="7" t="n">
        <v>90341</v>
      </c>
    </row>
    <row r="7" spans="1:4">
      <c r="A7" s="4" t="s">
        <v>306</v>
      </c>
      <c r="C7" s="7" t="n">
        <v>90976</v>
      </c>
      <c r="D7" s="7" t="n">
        <v>90976</v>
      </c>
    </row>
    <row r="8" spans="1:4">
      <c r="A8" s="4" t="s">
        <v>307</v>
      </c>
    </row>
    <row r="9" spans="1:4">
      <c r="A9" s="3" t="s">
        <v>301</v>
      </c>
    </row>
    <row r="10" spans="1:4">
      <c r="A10" s="4" t="s">
        <v>302</v>
      </c>
      <c r="C10" s="5" t="n">
        <v>10035000</v>
      </c>
      <c r="D10" s="5" t="n">
        <v>10035000</v>
      </c>
    </row>
    <row r="11" spans="1:4">
      <c r="A11" s="4" t="s">
        <v>303</v>
      </c>
      <c r="C11" s="5" t="n">
        <v>10005000</v>
      </c>
      <c r="D11" s="5" t="n">
        <v>10005000</v>
      </c>
    </row>
    <row r="12" spans="1:4">
      <c r="A12" s="4" t="s">
        <v>304</v>
      </c>
      <c r="C12" s="5" t="n">
        <v>10005000</v>
      </c>
      <c r="D12" s="5" t="n">
        <v>10005000</v>
      </c>
    </row>
    <row r="13" spans="1:4">
      <c r="A13" s="4" t="s">
        <v>305</v>
      </c>
      <c r="C13" s="7" t="n">
        <v>15060</v>
      </c>
      <c r="D13" s="7" t="n">
        <v>15060</v>
      </c>
    </row>
    <row r="14" spans="1:4">
      <c r="A14" s="4" t="s">
        <v>306</v>
      </c>
      <c r="C14" s="7" t="n">
        <v>15008</v>
      </c>
      <c r="D14" s="7" t="n">
        <v>15008</v>
      </c>
    </row>
    <row r="15" spans="1:4">
      <c r="A15" s="4" t="s">
        <v>308</v>
      </c>
    </row>
    <row r="16" spans="1:4">
      <c r="A16" s="3" t="s">
        <v>301</v>
      </c>
    </row>
    <row r="17" spans="1:4">
      <c r="A17" s="4" t="s">
        <v>302</v>
      </c>
      <c r="C17" s="5" t="n">
        <v>3881250</v>
      </c>
      <c r="D17" s="5" t="n">
        <v>3881250</v>
      </c>
    </row>
    <row r="18" spans="1:4">
      <c r="A18" s="4" t="s">
        <v>303</v>
      </c>
      <c r="C18" s="5" t="n">
        <v>3730000</v>
      </c>
      <c r="D18" s="5" t="n">
        <v>3730000</v>
      </c>
    </row>
    <row r="19" spans="1:4">
      <c r="A19" s="4" t="s">
        <v>304</v>
      </c>
      <c r="C19" s="5" t="n">
        <v>3730000</v>
      </c>
      <c r="D19" s="5" t="n">
        <v>3730000</v>
      </c>
    </row>
    <row r="20" spans="1:4">
      <c r="A20" s="4" t="s">
        <v>305</v>
      </c>
      <c r="C20" s="7" t="n">
        <v>5926</v>
      </c>
      <c r="D20" s="7" t="n">
        <v>5926</v>
      </c>
    </row>
    <row r="21" spans="1:4">
      <c r="A21" s="4" t="s">
        <v>306</v>
      </c>
      <c r="C21" s="7" t="n">
        <v>5968</v>
      </c>
      <c r="D21" s="7" t="n">
        <v>5968</v>
      </c>
    </row>
    <row r="22" spans="1:4">
      <c r="A22" s="4" t="s">
        <v>309</v>
      </c>
    </row>
    <row r="23" spans="1:4">
      <c r="A23" s="3" t="s">
        <v>301</v>
      </c>
    </row>
    <row r="24" spans="1:4">
      <c r="A24" s="4" t="s">
        <v>302</v>
      </c>
      <c r="C24" s="5" t="n">
        <v>11700000</v>
      </c>
      <c r="D24" s="5" t="n">
        <v>11700000</v>
      </c>
    </row>
    <row r="25" spans="1:4">
      <c r="A25" s="4" t="s">
        <v>303</v>
      </c>
      <c r="C25" s="5" t="n">
        <v>11688766</v>
      </c>
      <c r="D25" s="5" t="n">
        <v>11688766</v>
      </c>
    </row>
    <row r="26" spans="1:4">
      <c r="A26" s="4" t="s">
        <v>304</v>
      </c>
      <c r="C26" s="5" t="n">
        <v>11688766</v>
      </c>
      <c r="D26" s="5" t="n">
        <v>11688766</v>
      </c>
    </row>
    <row r="27" spans="1:4">
      <c r="A27" s="4" t="s">
        <v>305</v>
      </c>
      <c r="C27" s="7" t="n">
        <v>26556</v>
      </c>
      <c r="D27" s="7" t="n">
        <v>26556</v>
      </c>
    </row>
    <row r="28" spans="1:4">
      <c r="A28" s="4" t="s">
        <v>306</v>
      </c>
      <c r="C28" s="7" t="n">
        <v>25000</v>
      </c>
      <c r="D28" s="7" t="n">
        <v>25000</v>
      </c>
    </row>
    <row r="29" spans="1:4">
      <c r="A29" s="4" t="s">
        <v>310</v>
      </c>
    </row>
    <row r="30" spans="1:4">
      <c r="A30" s="3" t="s">
        <v>301</v>
      </c>
    </row>
    <row r="31" spans="1:4">
      <c r="A31" s="4" t="s">
        <v>302</v>
      </c>
      <c r="C31" s="5" t="n">
        <v>7058824</v>
      </c>
      <c r="D31" s="5" t="n">
        <v>7058824</v>
      </c>
    </row>
    <row r="32" spans="1:4">
      <c r="A32" s="4" t="s">
        <v>303</v>
      </c>
      <c r="C32" s="5" t="n">
        <v>7058824</v>
      </c>
      <c r="D32" s="5" t="n">
        <v>7058824</v>
      </c>
    </row>
    <row r="33" spans="1:4">
      <c r="A33" s="4" t="s">
        <v>304</v>
      </c>
      <c r="C33" s="5" t="n">
        <v>7058824</v>
      </c>
      <c r="D33" s="5" t="n">
        <v>7058824</v>
      </c>
    </row>
    <row r="34" spans="1:4">
      <c r="A34" s="4" t="s">
        <v>305</v>
      </c>
      <c r="C34" s="7" t="n">
        <v>42799</v>
      </c>
      <c r="D34" s="7" t="n">
        <v>42799</v>
      </c>
    </row>
    <row r="35" spans="1:4">
      <c r="A35" s="4" t="s">
        <v>306</v>
      </c>
      <c r="C35" s="7" t="n">
        <v>45000</v>
      </c>
      <c r="D35" s="7" t="n">
        <v>45000</v>
      </c>
    </row>
    <row r="36" spans="1:4">
      <c r="A36" s="4" t="s">
        <v>217</v>
      </c>
    </row>
    <row r="37" spans="1:4">
      <c r="A37" s="3" t="s">
        <v>301</v>
      </c>
    </row>
    <row r="38" spans="1:4">
      <c r="A38" s="4" t="s">
        <v>219</v>
      </c>
      <c r="B38" s="5" t="n">
        <v>1</v>
      </c>
    </row>
    <row r="39" spans="1:4">
      <c r="A39" s="4" t="s">
        <v>218</v>
      </c>
      <c r="B39" s="5" t="n">
        <v>324825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11</v>
      </c>
      <c r="B1" s="2" t="s">
        <v>1</v>
      </c>
      <c r="C1" s="2" t="s">
        <v>262</v>
      </c>
    </row>
    <row r="2" spans="1:4">
      <c r="B2" s="2" t="s">
        <v>2</v>
      </c>
      <c r="C2" s="2" t="s">
        <v>23</v>
      </c>
      <c r="D2" s="2" t="s">
        <v>263</v>
      </c>
    </row>
    <row r="3" spans="1:4">
      <c r="A3" s="3" t="s">
        <v>312</v>
      </c>
    </row>
    <row r="4" spans="1:4">
      <c r="A4" s="4" t="s">
        <v>313</v>
      </c>
      <c r="B4" s="11" t="n">
        <v>73.5</v>
      </c>
      <c r="C4" s="11" t="n">
        <v>74.90000000000001</v>
      </c>
    </row>
    <row r="5" spans="1:4">
      <c r="A5" s="4" t="s">
        <v>314</v>
      </c>
    </row>
    <row r="6" spans="1:4">
      <c r="A6" s="3" t="s">
        <v>312</v>
      </c>
    </row>
    <row r="7" spans="1:4">
      <c r="A7" s="4" t="s">
        <v>315</v>
      </c>
      <c r="B7" s="5" t="n">
        <v>89000000</v>
      </c>
      <c r="C7" s="5" t="n">
        <v>85000000</v>
      </c>
    </row>
    <row r="8" spans="1:4">
      <c r="A8" s="4" t="s">
        <v>316</v>
      </c>
      <c r="B8" s="5" t="n">
        <v>1799258</v>
      </c>
      <c r="C8" s="5" t="n">
        <v>2088004</v>
      </c>
    </row>
    <row r="9" spans="1:4">
      <c r="A9" s="4" t="s">
        <v>317</v>
      </c>
      <c r="B9" s="4" t="s">
        <v>318</v>
      </c>
    </row>
    <row r="10" spans="1:4">
      <c r="A10" s="4" t="s">
        <v>319</v>
      </c>
      <c r="B10" s="4" t="s">
        <v>320</v>
      </c>
    </row>
    <row r="11" spans="1:4">
      <c r="A11" s="4" t="s">
        <v>321</v>
      </c>
    </row>
    <row r="12" spans="1:4">
      <c r="A12" s="3" t="s">
        <v>312</v>
      </c>
    </row>
    <row r="13" spans="1:4">
      <c r="A13" s="4" t="s">
        <v>316</v>
      </c>
      <c r="D13" s="5" t="n">
        <v>21200000</v>
      </c>
    </row>
    <row r="14" spans="1:4">
      <c r="A14" s="4" t="s">
        <v>322</v>
      </c>
    </row>
    <row r="15" spans="1:4">
      <c r="A15" s="3" t="s">
        <v>312</v>
      </c>
    </row>
    <row r="16" spans="1:4">
      <c r="A16" s="4" t="s">
        <v>323</v>
      </c>
      <c r="B16" s="4" t="s">
        <v>324</v>
      </c>
      <c r="C1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6</v>
      </c>
      <c r="B1" s="2" t="s">
        <v>1</v>
      </c>
      <c r="C1" s="2" t="s">
        <v>262</v>
      </c>
    </row>
    <row r="2" spans="1:3">
      <c r="B2" s="2" t="s">
        <v>2</v>
      </c>
      <c r="C2" s="2" t="s">
        <v>23</v>
      </c>
    </row>
    <row r="3" spans="1:3">
      <c r="A3" s="3" t="s">
        <v>327</v>
      </c>
    </row>
    <row r="4" spans="1:3">
      <c r="A4" s="4" t="s">
        <v>328</v>
      </c>
      <c r="B4" s="5" t="n">
        <v>45817252</v>
      </c>
    </row>
    <row r="5" spans="1:3">
      <c r="A5" s="4" t="s">
        <v>329</v>
      </c>
      <c r="B5" s="5" t="n">
        <v>7676414</v>
      </c>
    </row>
    <row r="6" spans="1:3">
      <c r="A6" s="4" t="s">
        <v>330</v>
      </c>
      <c r="B6" s="5" t="n">
        <v>-1735750</v>
      </c>
    </row>
    <row r="7" spans="1:3">
      <c r="A7" s="4" t="s">
        <v>331</v>
      </c>
      <c r="B7" s="5" t="n">
        <v>-3387668</v>
      </c>
    </row>
    <row r="8" spans="1:3">
      <c r="A8" s="4" t="s">
        <v>332</v>
      </c>
      <c r="B8" s="5" t="n">
        <v>48370248</v>
      </c>
      <c r="C8" s="5" t="n">
        <v>45817252</v>
      </c>
    </row>
    <row r="9" spans="1:3">
      <c r="A9" s="3" t="s">
        <v>333</v>
      </c>
    </row>
    <row r="10" spans="1:3">
      <c r="A10" s="4" t="s">
        <v>334</v>
      </c>
      <c r="B10" s="9" t="n">
        <v>9.199999999999999</v>
      </c>
    </row>
    <row r="11" spans="1:3">
      <c r="A11" s="4" t="s">
        <v>335</v>
      </c>
      <c r="B11" s="13" t="n">
        <v>15.09</v>
      </c>
    </row>
    <row r="12" spans="1:3">
      <c r="A12" s="4" t="s">
        <v>336</v>
      </c>
      <c r="B12" s="13" t="n">
        <v>3.31</v>
      </c>
    </row>
    <row r="13" spans="1:3">
      <c r="A13" s="4" t="s">
        <v>337</v>
      </c>
      <c r="B13" s="13" t="n">
        <v>13.05</v>
      </c>
    </row>
    <row r="14" spans="1:3">
      <c r="A14" s="4" t="s">
        <v>338</v>
      </c>
      <c r="B14" s="9" t="n">
        <v>10.08</v>
      </c>
      <c r="C14" s="9" t="n">
        <v>9.199999999999999</v>
      </c>
    </row>
    <row r="15" spans="1:3">
      <c r="A15" s="3" t="s">
        <v>339</v>
      </c>
    </row>
    <row r="16" spans="1:3">
      <c r="A16" s="4" t="s">
        <v>340</v>
      </c>
      <c r="B16" s="4" t="s">
        <v>341</v>
      </c>
      <c r="C16" s="4" t="s">
        <v>342</v>
      </c>
    </row>
    <row r="17" spans="1:3">
      <c r="A17" s="4" t="s">
        <v>343</v>
      </c>
      <c r="B17" s="7" t="n">
        <v>243060</v>
      </c>
      <c r="C17" s="7" t="n">
        <v>199663</v>
      </c>
    </row>
    <row r="18" spans="1:3">
      <c r="A18" s="4" t="s">
        <v>344</v>
      </c>
      <c r="B18" s="5" t="n">
        <v>30582952</v>
      </c>
    </row>
    <row r="19" spans="1:3">
      <c r="A19" s="4" t="s">
        <v>345</v>
      </c>
      <c r="B19" s="9" t="n">
        <v>7.7</v>
      </c>
    </row>
    <row r="20" spans="1:3">
      <c r="A20" s="4" t="s">
        <v>346</v>
      </c>
      <c r="B20" s="4" t="s">
        <v>347</v>
      </c>
    </row>
    <row r="21" spans="1:3">
      <c r="A21" s="4" t="s">
        <v>348</v>
      </c>
      <c r="B21" s="7" t="n">
        <v>226453</v>
      </c>
    </row>
    <row r="22" spans="1:3">
      <c r="A22" s="4" t="s">
        <v>349</v>
      </c>
      <c r="B22" s="5" t="n">
        <v>45413361</v>
      </c>
    </row>
    <row r="23" spans="1:3">
      <c r="A23" s="4" t="s">
        <v>350</v>
      </c>
      <c r="B23" s="9" t="n">
        <v>9.800000000000001</v>
      </c>
    </row>
    <row r="24" spans="1:3">
      <c r="A24" s="4" t="s">
        <v>351</v>
      </c>
      <c r="B24" s="4" t="s">
        <v>352</v>
      </c>
    </row>
    <row r="25" spans="1:3">
      <c r="A25" s="4" t="s">
        <v>353</v>
      </c>
      <c r="B25" s="7" t="n">
        <v>2409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1</v>
      </c>
      <c r="D1" s="2" t="s">
        <v>1</v>
      </c>
    </row>
    <row r="2" spans="1:5">
      <c r="B2" s="2" t="s">
        <v>2</v>
      </c>
      <c r="C2" s="2" t="s">
        <v>62</v>
      </c>
      <c r="D2" s="2" t="s">
        <v>2</v>
      </c>
      <c r="E2" s="2" t="s">
        <v>62</v>
      </c>
    </row>
    <row r="3" spans="1:5">
      <c r="A3" s="3" t="s">
        <v>355</v>
      </c>
    </row>
    <row r="4" spans="1:5">
      <c r="A4" s="4" t="s">
        <v>105</v>
      </c>
      <c r="B4" s="7" t="n">
        <v>10333</v>
      </c>
      <c r="C4" s="7" t="n">
        <v>9538</v>
      </c>
      <c r="D4" s="7" t="n">
        <v>29397</v>
      </c>
      <c r="E4" s="7" t="n">
        <v>26961</v>
      </c>
    </row>
    <row r="5" spans="1:5">
      <c r="A5" s="4" t="s">
        <v>65</v>
      </c>
    </row>
    <row r="6" spans="1:5">
      <c r="A6" s="3" t="s">
        <v>355</v>
      </c>
    </row>
    <row r="7" spans="1:5">
      <c r="A7" s="4" t="s">
        <v>105</v>
      </c>
      <c r="B7" s="5" t="n">
        <v>49</v>
      </c>
      <c r="C7" s="5" t="n">
        <v>65</v>
      </c>
      <c r="D7" s="5" t="n">
        <v>156</v>
      </c>
      <c r="E7" s="5" t="n">
        <v>179</v>
      </c>
    </row>
    <row r="8" spans="1:5">
      <c r="A8" s="4" t="s">
        <v>68</v>
      </c>
    </row>
    <row r="9" spans="1:5">
      <c r="A9" s="3" t="s">
        <v>355</v>
      </c>
    </row>
    <row r="10" spans="1:5">
      <c r="A10" s="4" t="s">
        <v>105</v>
      </c>
      <c r="B10" s="5" t="n">
        <v>3651</v>
      </c>
      <c r="C10" s="5" t="n">
        <v>3529</v>
      </c>
      <c r="D10" s="5" t="n">
        <v>10417</v>
      </c>
      <c r="E10" s="5" t="n">
        <v>10136</v>
      </c>
    </row>
    <row r="11" spans="1:5">
      <c r="A11" s="4" t="s">
        <v>69</v>
      </c>
    </row>
    <row r="12" spans="1:5">
      <c r="A12" s="3" t="s">
        <v>355</v>
      </c>
    </row>
    <row r="13" spans="1:5">
      <c r="A13" s="4" t="s">
        <v>105</v>
      </c>
      <c r="B13" s="5" t="n">
        <v>4391</v>
      </c>
      <c r="C13" s="5" t="n">
        <v>3899</v>
      </c>
      <c r="D13" s="5" t="n">
        <v>12414</v>
      </c>
      <c r="E13" s="5" t="n">
        <v>11172</v>
      </c>
    </row>
    <row r="14" spans="1:5">
      <c r="A14" s="4" t="s">
        <v>69</v>
      </c>
    </row>
    <row r="15" spans="1:5">
      <c r="A15" s="3" t="s">
        <v>355</v>
      </c>
    </row>
    <row r="16" spans="1:5">
      <c r="A16" s="4" t="s">
        <v>105</v>
      </c>
      <c r="B16" s="7" t="n">
        <v>2242</v>
      </c>
      <c r="C16" s="7" t="n">
        <v>2045</v>
      </c>
      <c r="D16" s="7" t="n">
        <v>6410</v>
      </c>
      <c r="E16" s="7" t="n">
        <v>54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6</v>
      </c>
      <c r="B1" s="2" t="s">
        <v>61</v>
      </c>
      <c r="D1" s="2" t="s">
        <v>1</v>
      </c>
    </row>
    <row r="2" spans="1:5">
      <c r="B2" s="2" t="s">
        <v>2</v>
      </c>
      <c r="C2" s="2" t="s">
        <v>62</v>
      </c>
      <c r="D2" s="2" t="s">
        <v>2</v>
      </c>
      <c r="E2" s="2" t="s">
        <v>62</v>
      </c>
    </row>
    <row r="3" spans="1:5">
      <c r="A3" s="3" t="s">
        <v>166</v>
      </c>
    </row>
    <row r="4" spans="1:5">
      <c r="A4" s="4" t="s">
        <v>77</v>
      </c>
      <c r="B4" s="7" t="n">
        <v>494</v>
      </c>
      <c r="C4" s="7" t="n">
        <v>196</v>
      </c>
      <c r="D4" s="7" t="n">
        <v>1126</v>
      </c>
      <c r="E4" s="7" t="n">
        <v>-18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1</v>
      </c>
      <c r="D1" s="2" t="s">
        <v>1</v>
      </c>
    </row>
    <row r="2" spans="1:5">
      <c r="B2" s="2" t="s">
        <v>2</v>
      </c>
      <c r="C2" s="2" t="s">
        <v>62</v>
      </c>
      <c r="D2" s="2" t="s">
        <v>2</v>
      </c>
      <c r="E2" s="2" t="s">
        <v>62</v>
      </c>
    </row>
    <row r="3" spans="1:5">
      <c r="A3" s="3" t="s">
        <v>358</v>
      </c>
    </row>
    <row r="4" spans="1:5">
      <c r="A4" s="4" t="s">
        <v>78</v>
      </c>
      <c r="B4" s="7" t="n">
        <v>-26988</v>
      </c>
      <c r="C4" s="7" t="n">
        <v>-14539</v>
      </c>
      <c r="D4" s="7" t="n">
        <v>-13884</v>
      </c>
      <c r="E4" s="7" t="n">
        <v>688</v>
      </c>
    </row>
    <row r="5" spans="1:5">
      <c r="A5" s="4" t="s">
        <v>359</v>
      </c>
      <c r="B5" s="5" t="n">
        <v>0</v>
      </c>
      <c r="C5" s="5" t="n">
        <v>0</v>
      </c>
      <c r="D5" s="5" t="n">
        <v>0</v>
      </c>
      <c r="E5" s="5" t="n">
        <v>-688</v>
      </c>
    </row>
    <row r="6" spans="1:5">
      <c r="A6" s="4" t="s">
        <v>360</v>
      </c>
      <c r="B6" s="5" t="n">
        <v>-26988</v>
      </c>
      <c r="C6" s="5" t="n">
        <v>-14539</v>
      </c>
      <c r="D6" s="5" t="n">
        <v>-13884</v>
      </c>
      <c r="E6" s="5" t="n">
        <v>0</v>
      </c>
    </row>
    <row r="7" spans="1:5">
      <c r="A7" s="4" t="s">
        <v>361</v>
      </c>
      <c r="B7" s="7" t="n">
        <v>-26988</v>
      </c>
      <c r="C7" s="7" t="n">
        <v>-14539</v>
      </c>
      <c r="D7" s="7" t="n">
        <v>-13884</v>
      </c>
      <c r="E7" s="7" t="n">
        <v>0</v>
      </c>
    </row>
    <row r="8" spans="1:5">
      <c r="A8" s="3" t="s">
        <v>362</v>
      </c>
    </row>
    <row r="9" spans="1:5">
      <c r="A9" s="4" t="s">
        <v>363</v>
      </c>
      <c r="B9" s="5" t="n">
        <v>60074763</v>
      </c>
      <c r="C9" s="5" t="n">
        <v>56334641</v>
      </c>
      <c r="D9" s="5" t="n">
        <v>59484761</v>
      </c>
      <c r="E9" s="5" t="n">
        <v>55776325</v>
      </c>
    </row>
    <row r="10" spans="1:5">
      <c r="A10" s="3" t="s">
        <v>80</v>
      </c>
    </row>
    <row r="11" spans="1:5">
      <c r="A11" s="4" t="s">
        <v>81</v>
      </c>
      <c r="B11" s="9" t="n">
        <v>-0.45</v>
      </c>
      <c r="C11" s="9" t="n">
        <v>-0.26</v>
      </c>
      <c r="D11" s="9" t="n">
        <v>-0.23</v>
      </c>
      <c r="E1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1</v>
      </c>
      <c r="D1" s="2" t="s">
        <v>1</v>
      </c>
    </row>
    <row r="2" spans="1:5">
      <c r="B2" s="2" t="s">
        <v>2</v>
      </c>
      <c r="C2" s="2" t="s">
        <v>62</v>
      </c>
      <c r="D2" s="2" t="s">
        <v>2</v>
      </c>
      <c r="E2" s="2" t="s">
        <v>62</v>
      </c>
    </row>
    <row r="3" spans="1:5">
      <c r="A3" s="3" t="s">
        <v>365</v>
      </c>
    </row>
    <row r="4" spans="1:5">
      <c r="A4" s="4" t="s">
        <v>366</v>
      </c>
      <c r="B4" s="5" t="n">
        <v>80906730</v>
      </c>
      <c r="C4" s="5" t="n">
        <v>81091254</v>
      </c>
      <c r="D4" s="5" t="n">
        <v>80906730</v>
      </c>
    </row>
    <row r="5" spans="1:5">
      <c r="A5" s="4" t="s">
        <v>322</v>
      </c>
    </row>
    <row r="6" spans="1:5">
      <c r="A6" s="3" t="s">
        <v>365</v>
      </c>
    </row>
    <row r="7" spans="1:5">
      <c r="A7" s="4" t="s">
        <v>366</v>
      </c>
      <c r="B7" s="5" t="n">
        <v>48370248</v>
      </c>
      <c r="C7" s="5" t="n">
        <v>48554772</v>
      </c>
      <c r="D7" s="5" t="n">
        <v>48370248</v>
      </c>
      <c r="E7" s="5" t="n">
        <v>48554772</v>
      </c>
    </row>
    <row r="8" spans="1:5">
      <c r="A8" s="4" t="s">
        <v>367</v>
      </c>
    </row>
    <row r="9" spans="1:5">
      <c r="A9" s="3" t="s">
        <v>365</v>
      </c>
    </row>
    <row r="10" spans="1:5">
      <c r="A10" s="4" t="s">
        <v>366</v>
      </c>
      <c r="B10" s="5" t="n">
        <v>32482590</v>
      </c>
      <c r="C10" s="5" t="n">
        <v>32482590</v>
      </c>
      <c r="D10" s="5" t="n">
        <v>32482590</v>
      </c>
      <c r="E10" s="5" t="n">
        <v>32482590</v>
      </c>
    </row>
    <row r="11" spans="1:5">
      <c r="A11" s="4" t="s">
        <v>368</v>
      </c>
    </row>
    <row r="12" spans="1:5">
      <c r="A12" s="3" t="s">
        <v>365</v>
      </c>
    </row>
    <row r="13" spans="1:5">
      <c r="A13" s="4" t="s">
        <v>366</v>
      </c>
      <c r="B13" s="5" t="n">
        <v>53892</v>
      </c>
      <c r="C13" s="5" t="n">
        <v>53892</v>
      </c>
      <c r="D13" s="5" t="n">
        <v>53892</v>
      </c>
      <c r="E13" s="5" t="n">
        <v>538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08398</v>
      </c>
      <c r="C4" s="7" t="n">
        <v>223078</v>
      </c>
      <c r="D4" s="7" t="n">
        <v>864069</v>
      </c>
      <c r="E4" s="7" t="n">
        <v>778431</v>
      </c>
    </row>
    <row r="5" spans="1:5">
      <c r="A5" s="4" t="s">
        <v>65</v>
      </c>
      <c r="B5" s="5" t="n">
        <v>112909</v>
      </c>
      <c r="C5" s="5" t="n">
        <v>115790</v>
      </c>
      <c r="D5" s="5" t="n">
        <v>491037</v>
      </c>
      <c r="E5" s="5" t="n">
        <v>425257</v>
      </c>
    </row>
    <row r="6" spans="1:5">
      <c r="A6" s="4" t="s">
        <v>66</v>
      </c>
      <c r="B6" s="5" t="n">
        <v>95489</v>
      </c>
      <c r="C6" s="5" t="n">
        <v>107288</v>
      </c>
      <c r="D6" s="5" t="n">
        <v>373032</v>
      </c>
      <c r="E6" s="5" t="n">
        <v>353174</v>
      </c>
    </row>
    <row r="7" spans="1:5">
      <c r="A7" s="3" t="s">
        <v>67</v>
      </c>
    </row>
    <row r="8" spans="1:5">
      <c r="A8" s="4" t="s">
        <v>68</v>
      </c>
      <c r="B8" s="5" t="n">
        <v>35444</v>
      </c>
      <c r="C8" s="5" t="n">
        <v>33347</v>
      </c>
      <c r="D8" s="5" t="n">
        <v>104209</v>
      </c>
      <c r="E8" s="5" t="n">
        <v>90920</v>
      </c>
    </row>
    <row r="9" spans="1:5">
      <c r="A9" s="4" t="s">
        <v>69</v>
      </c>
      <c r="B9" s="5" t="n">
        <v>60819</v>
      </c>
      <c r="C9" s="5" t="n">
        <v>70074</v>
      </c>
      <c r="D9" s="5" t="n">
        <v>214077</v>
      </c>
      <c r="E9" s="5" t="n">
        <v>207225</v>
      </c>
    </row>
    <row r="10" spans="1:5">
      <c r="A10" s="4" t="s">
        <v>70</v>
      </c>
      <c r="B10" s="5" t="n">
        <v>20860</v>
      </c>
      <c r="C10" s="5" t="n">
        <v>20000</v>
      </c>
      <c r="D10" s="5" t="n">
        <v>63822</v>
      </c>
      <c r="E10" s="5" t="n">
        <v>55031</v>
      </c>
    </row>
    <row r="11" spans="1:5">
      <c r="A11" s="4" t="s">
        <v>71</v>
      </c>
      <c r="B11" s="5" t="n">
        <v>117123</v>
      </c>
      <c r="C11" s="5" t="n">
        <v>123421</v>
      </c>
      <c r="D11" s="5" t="n">
        <v>382108</v>
      </c>
      <c r="E11" s="5" t="n">
        <v>353176</v>
      </c>
    </row>
    <row r="12" spans="1:5">
      <c r="A12" s="4" t="s">
        <v>72</v>
      </c>
      <c r="B12" s="5" t="n">
        <v>-21634</v>
      </c>
      <c r="C12" s="5" t="n">
        <v>-16133</v>
      </c>
      <c r="D12" s="5" t="n">
        <v>-9076</v>
      </c>
      <c r="E12" s="5" t="n">
        <v>-2</v>
      </c>
    </row>
    <row r="13" spans="1:5">
      <c r="A13" s="3" t="s">
        <v>73</v>
      </c>
    </row>
    <row r="14" spans="1:5">
      <c r="A14" s="4" t="s">
        <v>74</v>
      </c>
      <c r="B14" s="5" t="n">
        <v>-1116</v>
      </c>
      <c r="C14" s="5" t="n">
        <v>-1185</v>
      </c>
      <c r="D14" s="5" t="n">
        <v>-3367</v>
      </c>
      <c r="E14" s="5" t="n">
        <v>-3187</v>
      </c>
    </row>
    <row r="15" spans="1:5">
      <c r="A15" s="4" t="s">
        <v>73</v>
      </c>
      <c r="B15" s="5" t="n">
        <v>-3744</v>
      </c>
      <c r="C15" s="5" t="n">
        <v>2975</v>
      </c>
      <c r="D15" s="5" t="n">
        <v>-315</v>
      </c>
      <c r="E15" s="5" t="n">
        <v>2047</v>
      </c>
    </row>
    <row r="16" spans="1:5">
      <c r="A16" s="4" t="s">
        <v>75</v>
      </c>
      <c r="B16" s="5" t="n">
        <v>-4860</v>
      </c>
      <c r="C16" s="5" t="n">
        <v>1790</v>
      </c>
      <c r="D16" s="5" t="n">
        <v>-3682</v>
      </c>
      <c r="E16" s="5" t="n">
        <v>-1140</v>
      </c>
    </row>
    <row r="17" spans="1:5">
      <c r="A17" s="4" t="s">
        <v>76</v>
      </c>
      <c r="B17" s="5" t="n">
        <v>-26494</v>
      </c>
      <c r="C17" s="5" t="n">
        <v>-14343</v>
      </c>
      <c r="D17" s="5" t="n">
        <v>-12758</v>
      </c>
      <c r="E17" s="5" t="n">
        <v>-1142</v>
      </c>
    </row>
    <row r="18" spans="1:5">
      <c r="A18" s="4" t="s">
        <v>77</v>
      </c>
      <c r="B18" s="5" t="n">
        <v>494</v>
      </c>
      <c r="C18" s="5" t="n">
        <v>196</v>
      </c>
      <c r="D18" s="5" t="n">
        <v>1126</v>
      </c>
      <c r="E18" s="5" t="n">
        <v>-1830</v>
      </c>
    </row>
    <row r="19" spans="1:5">
      <c r="A19" s="4" t="s">
        <v>78</v>
      </c>
      <c r="B19" s="5" t="n">
        <v>-26988</v>
      </c>
      <c r="C19" s="5" t="n">
        <v>-14539</v>
      </c>
      <c r="D19" s="5" t="n">
        <v>-13884</v>
      </c>
      <c r="E19" s="5" t="n">
        <v>688</v>
      </c>
    </row>
    <row r="20" spans="1:5">
      <c r="A20" s="4" t="s">
        <v>79</v>
      </c>
      <c r="B20" s="7" t="n">
        <v>-26988</v>
      </c>
      <c r="C20" s="7" t="n">
        <v>-14539</v>
      </c>
      <c r="D20" s="7" t="n">
        <v>-13884</v>
      </c>
      <c r="E20" s="7" t="n">
        <v>0</v>
      </c>
    </row>
    <row r="21" spans="1:5">
      <c r="A21" s="3" t="s">
        <v>80</v>
      </c>
    </row>
    <row r="22" spans="1:5">
      <c r="A22" s="4" t="s">
        <v>81</v>
      </c>
      <c r="B22" s="9" t="n">
        <v>-0.45</v>
      </c>
      <c r="C22" s="9" t="n">
        <v>-0.26</v>
      </c>
      <c r="D22" s="9" t="n">
        <v>-0.23</v>
      </c>
      <c r="E22" s="7" t="n">
        <v>0</v>
      </c>
    </row>
    <row r="23" spans="1:5">
      <c r="A23" s="3" t="s">
        <v>82</v>
      </c>
    </row>
    <row r="24" spans="1:5">
      <c r="A24" s="4" t="s">
        <v>83</v>
      </c>
      <c r="B24" s="5" t="n">
        <v>60074763</v>
      </c>
      <c r="C24" s="5" t="n">
        <v>56334641</v>
      </c>
      <c r="D24" s="5" t="n">
        <v>59484761</v>
      </c>
      <c r="E24" s="5" t="n">
        <v>55776325</v>
      </c>
    </row>
    <row r="25" spans="1:5">
      <c r="A25" s="3" t="s">
        <v>84</v>
      </c>
    </row>
    <row r="26" spans="1:5">
      <c r="A26" s="4" t="s">
        <v>78</v>
      </c>
      <c r="B26" s="7" t="n">
        <v>-26988</v>
      </c>
      <c r="C26" s="7" t="n">
        <v>-14539</v>
      </c>
      <c r="D26" s="7" t="n">
        <v>-13884</v>
      </c>
      <c r="E26" s="7" t="n">
        <v>688</v>
      </c>
    </row>
    <row r="27" spans="1:5">
      <c r="A27" s="4" t="s">
        <v>85</v>
      </c>
      <c r="B27" s="5" t="n">
        <v>162</v>
      </c>
      <c r="C27" s="5" t="n">
        <v>-406</v>
      </c>
      <c r="D27" s="5" t="n">
        <v>523</v>
      </c>
      <c r="E27" s="5" t="n">
        <v>-2295</v>
      </c>
    </row>
    <row r="28" spans="1:5">
      <c r="A28" s="4" t="s">
        <v>86</v>
      </c>
      <c r="B28" s="7" t="n">
        <v>-26826</v>
      </c>
      <c r="C28" s="7" t="n">
        <v>-14945</v>
      </c>
      <c r="D28" s="7" t="n">
        <v>-13361</v>
      </c>
      <c r="E28" s="7" t="n">
        <v>-16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0"/>
    <col customWidth="1" max="3" min="3" width="21"/>
  </cols>
  <sheetData>
    <row r="1" spans="1:3">
      <c r="A1" s="1" t="s">
        <v>369</v>
      </c>
      <c r="B1" s="2" t="s">
        <v>370</v>
      </c>
      <c r="C1" s="2" t="s">
        <v>253</v>
      </c>
    </row>
    <row r="2" spans="1:3">
      <c r="A2" s="3" t="s">
        <v>371</v>
      </c>
    </row>
    <row r="3" spans="1:3">
      <c r="A3" s="4" t="s">
        <v>372</v>
      </c>
      <c r="C3" s="4" t="s">
        <v>373</v>
      </c>
    </row>
    <row r="4" spans="1:3">
      <c r="A4" s="4" t="s">
        <v>374</v>
      </c>
    </row>
    <row r="5" spans="1:3">
      <c r="A5" s="3" t="s">
        <v>371</v>
      </c>
    </row>
    <row r="6" spans="1:3">
      <c r="A6" s="4" t="s">
        <v>375</v>
      </c>
      <c r="B6" s="5" t="n">
        <v>2</v>
      </c>
    </row>
    <row r="7" spans="1:3">
      <c r="A7" s="4" t="s">
        <v>28</v>
      </c>
    </row>
    <row r="8" spans="1:3">
      <c r="A8" s="3" t="s">
        <v>371</v>
      </c>
    </row>
    <row r="9" spans="1:3">
      <c r="A9" s="4" t="s">
        <v>376</v>
      </c>
      <c r="C9" s="4" t="s">
        <v>377</v>
      </c>
    </row>
    <row r="10" spans="1:3">
      <c r="A10" s="4" t="s">
        <v>378</v>
      </c>
      <c r="C10" s="11" t="n">
        <v>40.9</v>
      </c>
    </row>
    <row r="11" spans="1:3">
      <c r="A11" s="4" t="s">
        <v>379</v>
      </c>
      <c r="C11" s="12" t="n">
        <v>38.9</v>
      </c>
    </row>
    <row r="12" spans="1:3">
      <c r="A12" s="4" t="s">
        <v>380</v>
      </c>
      <c r="C12"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s>
  <sheetData>
    <row r="1" spans="1:4">
      <c r="A1" s="1" t="s">
        <v>381</v>
      </c>
      <c r="B1" s="2" t="s">
        <v>382</v>
      </c>
      <c r="C1" s="2" t="s">
        <v>211</v>
      </c>
      <c r="D1" s="2" t="s">
        <v>383</v>
      </c>
    </row>
    <row r="2" spans="1:4">
      <c r="A2" s="3" t="s">
        <v>384</v>
      </c>
    </row>
    <row r="3" spans="1:4">
      <c r="A3" s="4" t="s">
        <v>218</v>
      </c>
      <c r="B3" s="5" t="n">
        <v>32482590</v>
      </c>
    </row>
    <row r="4" spans="1:4">
      <c r="A4" s="4" t="s">
        <v>219</v>
      </c>
      <c r="B4" s="5" t="n">
        <v>1</v>
      </c>
    </row>
    <row r="5" spans="1:4">
      <c r="A5" s="4" t="s">
        <v>220</v>
      </c>
      <c r="C5" s="5" t="n">
        <v>2</v>
      </c>
    </row>
    <row r="6" spans="1:4">
      <c r="A6" s="4" t="s">
        <v>385</v>
      </c>
    </row>
    <row r="7" spans="1:4">
      <c r="A7" s="3" t="s">
        <v>384</v>
      </c>
    </row>
    <row r="8" spans="1:4">
      <c r="A8" s="4" t="s">
        <v>386</v>
      </c>
      <c r="D8" s="7"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7"/>
  </cols>
  <sheetData>
    <row r="1" spans="1:7">
      <c r="A1" s="1" t="s">
        <v>87</v>
      </c>
      <c r="B1" s="2" t="s">
        <v>88</v>
      </c>
      <c r="C1" s="2" t="s">
        <v>89</v>
      </c>
      <c r="D1" s="2" t="s">
        <v>90</v>
      </c>
      <c r="E1" s="2" t="s">
        <v>91</v>
      </c>
      <c r="F1" s="2" t="s">
        <v>92</v>
      </c>
      <c r="G1" s="2" t="s">
        <v>93</v>
      </c>
    </row>
    <row r="2" spans="1:7">
      <c r="A2" s="4" t="s">
        <v>94</v>
      </c>
      <c r="B2" s="5" t="n">
        <v>32482590</v>
      </c>
    </row>
    <row r="3" spans="1:7">
      <c r="A3" s="4" t="s">
        <v>95</v>
      </c>
      <c r="B3" s="7" t="n">
        <v>90341</v>
      </c>
    </row>
    <row r="4" spans="1:7">
      <c r="A4" s="4" t="s">
        <v>96</v>
      </c>
      <c r="B4" s="5" t="n">
        <v>32482590</v>
      </c>
    </row>
    <row r="5" spans="1:7">
      <c r="A5" s="4" t="s">
        <v>97</v>
      </c>
      <c r="B5" s="7" t="n">
        <v>90341</v>
      </c>
    </row>
    <row r="6" spans="1:7">
      <c r="A6" s="4" t="s">
        <v>98</v>
      </c>
      <c r="C6" s="5" t="n">
        <v>59339336</v>
      </c>
      <c r="E6" s="5" t="n">
        <v>-746462</v>
      </c>
    </row>
    <row r="7" spans="1:7">
      <c r="A7" s="4" t="s">
        <v>99</v>
      </c>
      <c r="B7" s="7" t="n">
        <v>27</v>
      </c>
      <c r="C7" s="7" t="n">
        <v>59</v>
      </c>
      <c r="D7" s="7" t="n">
        <v>200301</v>
      </c>
      <c r="E7" s="7" t="n">
        <v>-10161</v>
      </c>
      <c r="F7" s="7" t="n">
        <v>-188007</v>
      </c>
      <c r="G7" s="7" t="n">
        <v>-2165</v>
      </c>
    </row>
    <row r="8" spans="1:7">
      <c r="A8" s="3" t="s">
        <v>100</v>
      </c>
    </row>
    <row r="9" spans="1:7">
      <c r="A9" s="4" t="s">
        <v>101</v>
      </c>
      <c r="B9" s="5" t="n">
        <v>1735750</v>
      </c>
      <c r="C9" s="5" t="n">
        <v>1735750</v>
      </c>
    </row>
    <row r="10" spans="1:7">
      <c r="A10" s="4" t="s">
        <v>102</v>
      </c>
      <c r="B10" s="7" t="n">
        <v>5748</v>
      </c>
      <c r="C10" s="7" t="n">
        <v>2</v>
      </c>
      <c r="D10" s="5" t="n">
        <v>5746</v>
      </c>
    </row>
    <row r="11" spans="1:7">
      <c r="A11" s="4" t="s">
        <v>103</v>
      </c>
      <c r="E11" s="5" t="n">
        <v>-60578</v>
      </c>
    </row>
    <row r="12" spans="1:7">
      <c r="A12" s="4" t="s">
        <v>104</v>
      </c>
      <c r="B12" s="5" t="n">
        <v>-911</v>
      </c>
      <c r="E12" s="7" t="n">
        <v>-911</v>
      </c>
    </row>
    <row r="13" spans="1:7">
      <c r="A13" s="4" t="s">
        <v>105</v>
      </c>
      <c r="B13" s="5" t="n">
        <v>29397</v>
      </c>
      <c r="D13" s="5" t="n">
        <v>29397</v>
      </c>
    </row>
    <row r="14" spans="1:7">
      <c r="A14" s="4" t="s">
        <v>78</v>
      </c>
      <c r="B14" s="5" t="n">
        <v>-13884</v>
      </c>
      <c r="F14" s="5" t="n">
        <v>-13884</v>
      </c>
    </row>
    <row r="15" spans="1:7">
      <c r="A15" s="4" t="s">
        <v>106</v>
      </c>
      <c r="B15" s="5" t="n">
        <v>523</v>
      </c>
      <c r="G15" s="5" t="n">
        <v>523</v>
      </c>
    </row>
    <row r="16" spans="1:7">
      <c r="A16" s="4" t="s">
        <v>107</v>
      </c>
      <c r="C16" s="5" t="n">
        <v>61075086</v>
      </c>
      <c r="E16" s="5" t="n">
        <v>-807040</v>
      </c>
    </row>
    <row r="17" spans="1:7">
      <c r="A17" s="4" t="s">
        <v>108</v>
      </c>
      <c r="B17" s="7" t="n">
        <v>20900</v>
      </c>
      <c r="C17" s="7" t="n">
        <v>61</v>
      </c>
      <c r="D17" s="7" t="n">
        <v>235444</v>
      </c>
      <c r="E17" s="7" t="n">
        <v>-11072</v>
      </c>
      <c r="F17" s="7" t="n">
        <v>-201891</v>
      </c>
      <c r="G17" s="7" t="n">
        <v>-1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2</v>
      </c>
    </row>
    <row r="3" spans="1:3">
      <c r="A3" s="3" t="s">
        <v>110</v>
      </c>
    </row>
    <row r="4" spans="1:3">
      <c r="A4" s="4" t="s">
        <v>78</v>
      </c>
      <c r="B4" s="7" t="n">
        <v>-13884</v>
      </c>
      <c r="C4" s="7" t="n">
        <v>688</v>
      </c>
    </row>
    <row r="5" spans="1:3">
      <c r="A5" s="3" t="s">
        <v>111</v>
      </c>
    </row>
    <row r="6" spans="1:3">
      <c r="A6" s="4" t="s">
        <v>112</v>
      </c>
      <c r="B6" s="5" t="n">
        <v>28647</v>
      </c>
      <c r="C6" s="5" t="n">
        <v>24447</v>
      </c>
    </row>
    <row r="7" spans="1:3">
      <c r="A7" s="4" t="s">
        <v>105</v>
      </c>
      <c r="B7" s="5" t="n">
        <v>29397</v>
      </c>
      <c r="C7" s="5" t="n">
        <v>26961</v>
      </c>
    </row>
    <row r="8" spans="1:3">
      <c r="A8" s="4" t="s">
        <v>113</v>
      </c>
      <c r="B8" s="5" t="n">
        <v>639</v>
      </c>
      <c r="C8" s="5" t="n">
        <v>493</v>
      </c>
    </row>
    <row r="9" spans="1:3">
      <c r="A9" s="4" t="s">
        <v>114</v>
      </c>
      <c r="B9" s="5" t="n">
        <v>117</v>
      </c>
      <c r="C9" s="5" t="n">
        <v>1593</v>
      </c>
    </row>
    <row r="10" spans="1:3">
      <c r="A10" s="4" t="s">
        <v>115</v>
      </c>
      <c r="B10" s="5" t="n">
        <v>301</v>
      </c>
      <c r="C10" s="5" t="n">
        <v>-2499</v>
      </c>
    </row>
    <row r="11" spans="1:3">
      <c r="A11" s="3" t="s">
        <v>116</v>
      </c>
    </row>
    <row r="12" spans="1:3">
      <c r="A12" s="4" t="s">
        <v>117</v>
      </c>
      <c r="B12" s="5" t="n">
        <v>-5659</v>
      </c>
      <c r="C12" s="5" t="n">
        <v>-6973</v>
      </c>
    </row>
    <row r="13" spans="1:3">
      <c r="A13" s="4" t="s">
        <v>118</v>
      </c>
      <c r="B13" s="5" t="n">
        <v>-79</v>
      </c>
      <c r="C13" s="5" t="n">
        <v>14202</v>
      </c>
    </row>
    <row r="14" spans="1:3">
      <c r="A14" s="4" t="s">
        <v>119</v>
      </c>
      <c r="B14" s="5" t="n">
        <v>-4901</v>
      </c>
      <c r="C14" s="5" t="n">
        <v>335</v>
      </c>
    </row>
    <row r="15" spans="1:3">
      <c r="A15" s="4" t="s">
        <v>120</v>
      </c>
      <c r="B15" s="5" t="n">
        <v>-24357</v>
      </c>
      <c r="C15" s="5" t="n">
        <v>-20702</v>
      </c>
    </row>
    <row r="16" spans="1:3">
      <c r="A16" s="4" t="s">
        <v>38</v>
      </c>
      <c r="B16" s="5" t="n">
        <v>-4237</v>
      </c>
      <c r="C16" s="5" t="n">
        <v>554</v>
      </c>
    </row>
    <row r="17" spans="1:3">
      <c r="A17" s="4" t="s">
        <v>39</v>
      </c>
      <c r="B17" s="5" t="n">
        <v>10342</v>
      </c>
      <c r="C17" s="5" t="n">
        <v>6636</v>
      </c>
    </row>
    <row r="18" spans="1:3">
      <c r="A18" s="4" t="s">
        <v>121</v>
      </c>
      <c r="B18" s="5" t="n">
        <v>-534</v>
      </c>
      <c r="C18" s="5" t="n">
        <v>181</v>
      </c>
    </row>
    <row r="19" spans="1:3">
      <c r="A19" s="4" t="s">
        <v>122</v>
      </c>
      <c r="B19" s="5" t="n">
        <v>15792</v>
      </c>
      <c r="C19" s="5" t="n">
        <v>45916</v>
      </c>
    </row>
    <row r="20" spans="1:3">
      <c r="A20" s="3" t="s">
        <v>123</v>
      </c>
    </row>
    <row r="21" spans="1:3">
      <c r="A21" s="4" t="s">
        <v>124</v>
      </c>
      <c r="B21" s="5" t="n">
        <v>-25927</v>
      </c>
      <c r="C21" s="5" t="n">
        <v>-21073</v>
      </c>
    </row>
    <row r="22" spans="1:3">
      <c r="A22" s="4" t="s">
        <v>125</v>
      </c>
      <c r="B22" s="5" t="n">
        <v>-25927</v>
      </c>
      <c r="C22" s="5" t="n">
        <v>-21073</v>
      </c>
    </row>
    <row r="23" spans="1:3">
      <c r="A23" s="3" t="s">
        <v>126</v>
      </c>
    </row>
    <row r="24" spans="1:3">
      <c r="A24" s="4" t="s">
        <v>127</v>
      </c>
      <c r="B24" s="5" t="n">
        <v>30000</v>
      </c>
      <c r="C24" s="5" t="n">
        <v>14987</v>
      </c>
    </row>
    <row r="25" spans="1:3">
      <c r="A25" s="4" t="s">
        <v>128</v>
      </c>
      <c r="B25" s="5" t="n">
        <v>-30000</v>
      </c>
      <c r="C25" s="5" t="n">
        <v>0</v>
      </c>
    </row>
    <row r="26" spans="1:3">
      <c r="A26" s="4" t="s">
        <v>129</v>
      </c>
      <c r="B26" s="5" t="n">
        <v>0</v>
      </c>
      <c r="C26" s="5" t="n">
        <v>10078</v>
      </c>
    </row>
    <row r="27" spans="1:3">
      <c r="A27" s="4" t="s">
        <v>104</v>
      </c>
      <c r="B27" s="5" t="n">
        <v>-911</v>
      </c>
      <c r="C27" s="5" t="n">
        <v>-10016</v>
      </c>
    </row>
    <row r="28" spans="1:3">
      <c r="A28" s="4" t="s">
        <v>130</v>
      </c>
      <c r="B28" s="5" t="n">
        <v>5748</v>
      </c>
      <c r="C28" s="5" t="n">
        <v>5421</v>
      </c>
    </row>
    <row r="29" spans="1:3">
      <c r="A29" s="4" t="s">
        <v>131</v>
      </c>
      <c r="B29" s="5" t="n">
        <v>-2154</v>
      </c>
      <c r="C29" s="5" t="n">
        <v>0</v>
      </c>
    </row>
    <row r="30" spans="1:3">
      <c r="A30" s="4" t="s">
        <v>132</v>
      </c>
      <c r="B30" s="5" t="n">
        <v>2683</v>
      </c>
      <c r="C30" s="5" t="n">
        <v>20470</v>
      </c>
    </row>
    <row r="31" spans="1:3">
      <c r="A31" s="4" t="s">
        <v>133</v>
      </c>
      <c r="B31" s="5" t="n">
        <v>1289</v>
      </c>
      <c r="C31" s="5" t="n">
        <v>955</v>
      </c>
    </row>
    <row r="32" spans="1:3">
      <c r="A32" s="4" t="s">
        <v>134</v>
      </c>
      <c r="B32" s="5" t="n">
        <v>-6163</v>
      </c>
      <c r="C32" s="5" t="n">
        <v>46268</v>
      </c>
    </row>
    <row r="33" spans="1:3">
      <c r="A33" s="3" t="s">
        <v>25</v>
      </c>
    </row>
    <row r="34" spans="1:3">
      <c r="A34" s="4" t="s">
        <v>135</v>
      </c>
      <c r="B34" s="5" t="n">
        <v>130595</v>
      </c>
      <c r="C34" s="5" t="n">
        <v>74913</v>
      </c>
    </row>
    <row r="35" spans="1:3">
      <c r="A35" s="4" t="s">
        <v>136</v>
      </c>
      <c r="B35" s="5" t="n">
        <v>124432</v>
      </c>
      <c r="C35" s="5" t="n">
        <v>121181</v>
      </c>
    </row>
    <row r="36" spans="1:3">
      <c r="A36" s="3" t="s">
        <v>137</v>
      </c>
    </row>
    <row r="37" spans="1:3">
      <c r="A37" s="4" t="s">
        <v>138</v>
      </c>
      <c r="B37" s="5" t="n">
        <v>3596</v>
      </c>
      <c r="C37" s="5" t="n">
        <v>3006</v>
      </c>
    </row>
    <row r="38" spans="1:3">
      <c r="A38" s="4" t="s">
        <v>139</v>
      </c>
      <c r="B38" s="5" t="n">
        <v>1251</v>
      </c>
      <c r="C38" s="5" t="n">
        <v>268</v>
      </c>
    </row>
    <row r="39" spans="1:3">
      <c r="A39" s="3" t="s">
        <v>140</v>
      </c>
    </row>
    <row r="40" spans="1:3">
      <c r="A40" s="4" t="s">
        <v>141</v>
      </c>
      <c r="B40" s="5" t="n">
        <v>7187</v>
      </c>
      <c r="C40" s="5" t="n">
        <v>10732</v>
      </c>
    </row>
    <row r="41" spans="1:3">
      <c r="A41" s="4" t="s">
        <v>142</v>
      </c>
      <c r="B41" s="7" t="n">
        <v>972</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4:15:15Z</dcterms:created>
  <dcterms:modified xmlns:dcterms="http://purl.org/dc/terms/" xmlns:xsi="http://www.w3.org/2001/XMLSchema-instance" xsi:type="dcterms:W3CDTF">2018-09-11T14:15:15Z</dcterms:modified>
</cp:coreProperties>
</file>